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Basis of Presentation" sheetId="8" state="visible" r:id="rId8"/>
    <sheet xmlns:r="http://schemas.openxmlformats.org/officeDocument/2006/relationships" name="Note 2 Revenue Recognition" sheetId="9" state="visible" r:id="rId9"/>
    <sheet xmlns:r="http://schemas.openxmlformats.org/officeDocument/2006/relationships" name="Note 3 Financial Instruments" sheetId="10" state="visible" r:id="rId10"/>
    <sheet xmlns:r="http://schemas.openxmlformats.org/officeDocument/2006/relationships" name="Note 4 Debt" sheetId="11" state="visible" r:id="rId11"/>
    <sheet xmlns:r="http://schemas.openxmlformats.org/officeDocument/2006/relationships" name="Note 5 Leases" sheetId="12" state="visible" r:id="rId12"/>
    <sheet xmlns:r="http://schemas.openxmlformats.org/officeDocument/2006/relationships" name="Note 6 Accounts Receivable Sale" sheetId="13" state="visible" r:id="rId13"/>
    <sheet xmlns:r="http://schemas.openxmlformats.org/officeDocument/2006/relationships" name="Note 7 Commitments and Continge" sheetId="14" state="visible" r:id="rId14"/>
    <sheet xmlns:r="http://schemas.openxmlformats.org/officeDocument/2006/relationships" name="Note 8 Restructuring" sheetId="15" state="visible" r:id="rId15"/>
    <sheet xmlns:r="http://schemas.openxmlformats.org/officeDocument/2006/relationships" name="Note 9 Income Tax" sheetId="16" state="visible" r:id="rId16"/>
    <sheet xmlns:r="http://schemas.openxmlformats.org/officeDocument/2006/relationships" name="Note 10 Stockholders' Equity" sheetId="17" state="visible" r:id="rId17"/>
    <sheet xmlns:r="http://schemas.openxmlformats.org/officeDocument/2006/relationships" name="Note 11 Business Segment, Geogr" sheetId="18" state="visible" r:id="rId18"/>
    <sheet xmlns:r="http://schemas.openxmlformats.org/officeDocument/2006/relationships" name="Note 12 Earnings Per Share" sheetId="19" state="visible" r:id="rId19"/>
    <sheet xmlns:r="http://schemas.openxmlformats.org/officeDocument/2006/relationships" name="Note 13 Stock-Based Compensatio" sheetId="20" state="visible" r:id="rId20"/>
    <sheet xmlns:r="http://schemas.openxmlformats.org/officeDocument/2006/relationships" name="Accounting Policies (Policies)" sheetId="21" state="visible" r:id="rId21"/>
    <sheet xmlns:r="http://schemas.openxmlformats.org/officeDocument/2006/relationships" name="Note 2 Revenue Recognition (Tab" sheetId="22" state="visible" r:id="rId22"/>
    <sheet xmlns:r="http://schemas.openxmlformats.org/officeDocument/2006/relationships" name="Note 3 Derivative Financial Ins" sheetId="23" state="visible" r:id="rId23"/>
    <sheet xmlns:r="http://schemas.openxmlformats.org/officeDocument/2006/relationships" name="Note 4 Debt (Tables)" sheetId="24" state="visible" r:id="rId24"/>
    <sheet xmlns:r="http://schemas.openxmlformats.org/officeDocument/2006/relationships" name="Note 5 Leases (Tables)" sheetId="25" state="visible" r:id="rId25"/>
    <sheet xmlns:r="http://schemas.openxmlformats.org/officeDocument/2006/relationships" name="Note 8 Restructuring and Relate" sheetId="26" state="visible" r:id="rId26"/>
    <sheet xmlns:r="http://schemas.openxmlformats.org/officeDocument/2006/relationships" name="Note 10 Stockholders' Equity (T" sheetId="27" state="visible" r:id="rId27"/>
    <sheet xmlns:r="http://schemas.openxmlformats.org/officeDocument/2006/relationships" name="Note 11 Business Segment, Geo_2" sheetId="28" state="visible" r:id="rId28"/>
    <sheet xmlns:r="http://schemas.openxmlformats.org/officeDocument/2006/relationships" name="Note 12 Earnings Per Share (Tab" sheetId="29" state="visible" r:id="rId29"/>
    <sheet xmlns:r="http://schemas.openxmlformats.org/officeDocument/2006/relationships" name="Note 13 Stock-Based Compensat_2" sheetId="30" state="visible" r:id="rId30"/>
    <sheet xmlns:r="http://schemas.openxmlformats.org/officeDocument/2006/relationships" name="Note 1 Basis of Presentation (D" sheetId="31" state="visible" r:id="rId31"/>
    <sheet xmlns:r="http://schemas.openxmlformats.org/officeDocument/2006/relationships" name="Note 2 Disagregation of Revenue" sheetId="32" state="visible" r:id="rId32"/>
    <sheet xmlns:r="http://schemas.openxmlformats.org/officeDocument/2006/relationships" name="Note 3 Fair Value (Details)" sheetId="33" state="visible" r:id="rId33"/>
    <sheet xmlns:r="http://schemas.openxmlformats.org/officeDocument/2006/relationships" name="Note 3 Derivatives (Details)" sheetId="34" state="visible" r:id="rId34"/>
    <sheet xmlns:r="http://schemas.openxmlformats.org/officeDocument/2006/relationships" name="Note 4 Debt Schedule (Details)" sheetId="35" state="visible" r:id="rId35"/>
    <sheet xmlns:r="http://schemas.openxmlformats.org/officeDocument/2006/relationships" name="Note 4 Line of Credit Facility " sheetId="36" state="visible" r:id="rId36"/>
    <sheet xmlns:r="http://schemas.openxmlformats.org/officeDocument/2006/relationships" name="Note 5 Lessee Lease Description" sheetId="37" state="visible" r:id="rId37"/>
    <sheet xmlns:r="http://schemas.openxmlformats.org/officeDocument/2006/relationships" name="Note 5 Lease Cost (Details)" sheetId="38" state="visible" r:id="rId38"/>
    <sheet xmlns:r="http://schemas.openxmlformats.org/officeDocument/2006/relationships" name="Note 5 Leases Supplemental Cash" sheetId="39" state="visible" r:id="rId39"/>
    <sheet xmlns:r="http://schemas.openxmlformats.org/officeDocument/2006/relationships" name="Note 5 Leases (Detail)" sheetId="40" state="visible" r:id="rId40"/>
    <sheet xmlns:r="http://schemas.openxmlformats.org/officeDocument/2006/relationships" name="Note 5 Future Lease Liability (" sheetId="41" state="visible" r:id="rId41"/>
    <sheet xmlns:r="http://schemas.openxmlformats.org/officeDocument/2006/relationships" name="Note 6 Accounts Receivable Sa_2" sheetId="42" state="visible" r:id="rId42"/>
    <sheet xmlns:r="http://schemas.openxmlformats.org/officeDocument/2006/relationships" name="Note 7 Contingencies (Details)" sheetId="43" state="visible" r:id="rId43"/>
    <sheet xmlns:r="http://schemas.openxmlformats.org/officeDocument/2006/relationships" name="Note 8 Restructuring (Details)" sheetId="44" state="visible" r:id="rId44"/>
    <sheet xmlns:r="http://schemas.openxmlformats.org/officeDocument/2006/relationships" name="Note 9 Income Tax (Details)" sheetId="45" state="visible" r:id="rId45"/>
    <sheet xmlns:r="http://schemas.openxmlformats.org/officeDocument/2006/relationships" name="Note 10 Stockholders' Equity (D" sheetId="46" state="visible" r:id="rId46"/>
    <sheet xmlns:r="http://schemas.openxmlformats.org/officeDocument/2006/relationships" name="Note 10 Derivatives (Details)" sheetId="47" state="visible" r:id="rId47"/>
    <sheet xmlns:r="http://schemas.openxmlformats.org/officeDocument/2006/relationships" name="Note 10 Stock Repurchase (Detai" sheetId="48" state="visible" r:id="rId48"/>
    <sheet xmlns:r="http://schemas.openxmlformats.org/officeDocument/2006/relationships" name="Note 11 Revenue and Gross Profi" sheetId="49" state="visible" r:id="rId49"/>
    <sheet xmlns:r="http://schemas.openxmlformats.org/officeDocument/2006/relationships" name="Note 11 Segment Reporting by Ge" sheetId="50" state="visible" r:id="rId50"/>
    <sheet xmlns:r="http://schemas.openxmlformats.org/officeDocument/2006/relationships" name="Note 12 Earnings Per Share (Det" sheetId="51" state="visible" r:id="rId51"/>
    <sheet xmlns:r="http://schemas.openxmlformats.org/officeDocument/2006/relationships" name="Note 13 Share-Based Compensatio" sheetId="52" state="visible" r:id="rId52"/>
    <sheet xmlns:r="http://schemas.openxmlformats.org/officeDocument/2006/relationships" name="Note 13 Shares Authorized for F" sheetId="53" state="visible" r:id="rId53"/>
    <sheet xmlns:r="http://schemas.openxmlformats.org/officeDocument/2006/relationships" name="Note 13 Restricted Stock Rollfo" sheetId="54" state="visible" r:id="rId54"/>
    <sheet xmlns:r="http://schemas.openxmlformats.org/officeDocument/2006/relationships" name="Note 13 Unrecognized Stock Base" sheetId="55" state="visible" r:id="rId55"/>
    <sheet xmlns:r="http://schemas.openxmlformats.org/officeDocument/2006/relationships" name="Note 13 Additional Information " sheetId="56" state="visible" r:id="rId56"/>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24" customWidth="1" min="2" max="2"/>
    <col width="14" customWidth="1" min="3" max="3"/>
  </cols>
  <sheetData>
    <row r="1">
      <c r="A1" s="1" t="inlineStr">
        <is>
          <t>Document and Entity Information Document - $ / shares</t>
        </is>
      </c>
      <c r="B1" s="2" t="inlineStr">
        <is>
          <t>9 Months Ended</t>
        </is>
      </c>
    </row>
    <row r="2">
      <c r="B2" s="2" t="inlineStr">
        <is>
          <t>Jun. 27, 2020</t>
        </is>
      </c>
      <c r="C2" s="2" t="inlineStr">
        <is>
          <t>Jul. 2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0-21272</t>
        </is>
      </c>
    </row>
    <row r="9">
      <c r="A9" s="4" t="inlineStr">
        <is>
          <t>Entity Registrant Name</t>
        </is>
      </c>
      <c r="B9" s="4" t="inlineStr">
        <is>
          <t>Sanmina Corporation</t>
        </is>
      </c>
    </row>
    <row r="10">
      <c r="A10" s="4" t="inlineStr">
        <is>
          <t>Entity Incorporation, State or Country Code</t>
        </is>
      </c>
      <c r="B10" s="4" t="inlineStr">
        <is>
          <t>DE</t>
        </is>
      </c>
    </row>
    <row r="11">
      <c r="A11" s="4" t="inlineStr">
        <is>
          <t>Entity Tax Identification Number</t>
        </is>
      </c>
      <c r="B11" s="4" t="inlineStr">
        <is>
          <t>77-0228183</t>
        </is>
      </c>
    </row>
    <row r="12">
      <c r="A12" s="4" t="inlineStr">
        <is>
          <t>Entity Address, Address Line One</t>
        </is>
      </c>
      <c r="B12" s="4" t="inlineStr">
        <is>
          <t>2700 N. First St.,</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964-3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hell Company</t>
        </is>
      </c>
      <c r="B21" s="4" t="inlineStr">
        <is>
          <t>false</t>
        </is>
      </c>
    </row>
    <row r="22">
      <c r="A22" s="4" t="inlineStr">
        <is>
          <t>Title of 12(b) Security</t>
        </is>
      </c>
      <c r="B22" s="4" t="inlineStr">
        <is>
          <t>Common Stock</t>
        </is>
      </c>
    </row>
    <row r="23">
      <c r="A23" s="4" t="inlineStr">
        <is>
          <t>Trading Symbol</t>
        </is>
      </c>
      <c r="B23" s="4" t="inlineStr">
        <is>
          <t>SANM</t>
        </is>
      </c>
    </row>
    <row r="24">
      <c r="A24" s="4" t="inlineStr">
        <is>
          <t>Security Exchange Name</t>
        </is>
      </c>
      <c r="B24" s="4" t="inlineStr">
        <is>
          <t>NASDAQ</t>
        </is>
      </c>
    </row>
    <row r="25">
      <c r="A25" s="4" t="inlineStr">
        <is>
          <t>Entity Common Stock, Shares Outstanding</t>
        </is>
      </c>
      <c r="C25" s="5" t="n">
        <v>67763797</v>
      </c>
    </row>
    <row r="26">
      <c r="A26" s="4" t="inlineStr">
        <is>
          <t>Entity Listing, Par Value Per Share</t>
        </is>
      </c>
      <c r="B26" s="6" t="n">
        <v>0.01</v>
      </c>
    </row>
    <row r="27">
      <c r="A27" s="4" t="inlineStr">
        <is>
          <t>Entity Central Index Key</t>
        </is>
      </c>
      <c r="B27" s="4" t="inlineStr">
        <is>
          <t>0000897723</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Current Fiscal Year End Date</t>
        </is>
      </c>
      <c r="B31" s="4" t="inlineStr">
        <is>
          <t>--10-03</t>
        </is>
      </c>
    </row>
    <row r="32">
      <c r="A32" s="4" t="inlineStr">
        <is>
          <t>Entity Emerging Growth Company</t>
        </is>
      </c>
      <c r="B32" s="4" t="inlineStr">
        <is>
          <t>false</t>
        </is>
      </c>
    </row>
    <row r="33">
      <c r="A33" s="4" t="inlineStr">
        <is>
          <t>Entity Small Business</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 Financial Instruments</t>
        </is>
      </c>
      <c r="B1" s="2" t="inlineStr">
        <is>
          <t>9 Months Ended</t>
        </is>
      </c>
    </row>
    <row r="2">
      <c r="B2" s="2" t="inlineStr">
        <is>
          <t>Jun. 27, 2020</t>
        </is>
      </c>
    </row>
    <row r="3">
      <c r="A3" s="3" t="inlineStr">
        <is>
          <t>Financial Instruments [Abstract]</t>
        </is>
      </c>
    </row>
    <row r="4">
      <c r="A4" s="4" t="inlineStr">
        <is>
          <t>Derivatives and Fair Value [Text Block]</t>
        </is>
      </c>
      <c r="B4" s="4" t="inlineStr">
        <is>
          <t>Financial Instruments Fair Value Measurements Fair Value of Financial Instruments The fair values of cash equivalents (35% of cash and cash equivalents), short-term investments, accounts receivable, accounts payable and short-term debt approximate carrying value due to the short-term duration of these instruments. Cash equivalents and short-term investments are invested in time deposits and money market funds, both of which are measured using Level 1 inputs. Additionally, the fair value of variable rate long-term debt approximates carrying value as of June 27, 2020. Assets and Liabilities Measured at Fair Value on a Recurring Basis The Company's primary financial assets and financial liabilities measured at fair value on a recurring basis are deferred compensation plan assets and defined benefit plan assets, which are both measured using Level 1 inputs. Deferred compensation plan assets were $39 million and $36 million as of June 27, 2020 and September 28, 2019, respectively. Defined benefit plan assets were $39 million as of September 28, 2019 and are measured at fair value only in the fourth quarter of each year. Other financial assets and financial liabilities measured at fair value on a recurring basis include foreign exchange contracts and interest rate swaps, which are both measured using Level 2 inputs. Foreign exchange contracts were not material as of June 27, 2020 or September 28, 2019. Interest rate swaps had a negative value of $31 million and $20 million as of June 27, 2020 and September 28, 2019, respectively. Offsetting Derivative Assets and Liabilities The Company has entered into master netting arrangements with each of its derivative counterparties that allows net settlement of derivative assets and liabilities under certain conditions, such as multiple transactions with the same currency maturing on the same date. The Company presents its derivative assets and derivative liabilities on a gross basis on the unaudited condensed consolidated balance sheets. The amount that the Company had the right to offset under these netting arrangements was not material as of June 27, 2020 or September 28, 2019. Non-Financial Assets Measured at Fair Value on a Nonrecurring Basis Other non-financial assets, such as goodwill and other long-lived assets, are measured at fair value as of the date such assets are acquired or in the period an impairment is recorded. During the second quarter of 2020, commodity prices in the oil and gas market experienced a sharp decline due to a combination of an oversaturated supply and a decrease in demand caused by the COVID-19 global pandemic. This commodity price decline resulted in a negative impact to the projected cash flows of the Company’s oil and gas reporting unit that is part of the Company's Components, Products and Services ("CPS") operating segment and, therefore, the Company performed a goodwill impairment test for this particular reporting unit. The Company concluded that the fair value of the reporting unit was below its carrying value, resulting in a goodwill impairment charge of $7 million. The fair value of the reporting unit was estimated based on the present value of future discounted cash flows. The Company also recorded an impairment charge of $2 million in the second quarter of 2020 for certain long-lived assets. These impairment charges are included in "Restructuring and Other" on the condensed consolidated statements of income. Derivative Instruments Foreign Exchange Rate Risk The Company is exposed to certain risks related to its ongoing business operations. The primary risk managed by using derivative instruments is foreign currency exchang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Brazil, Israel and Mexico. The Company had the following outstanding foreign currency forward contracts that were entered into to hedge foreign currency exposures: As of June 27, September 28, Derivatives Designated as Accounting Hedges: Notional amount (in thousands) $ 115,073 $ 106,564 Number of contracts 45 46 Derivatives Not Designated as Accounting Hedges: Notional amount (in thousands) $ 278,735 $ 299,127 Number of contracts 39 43 The Company utilizes foreign currency forward contracts to hedge certain operational (“cash flow”) exposures resulting from changes in foreign currency exchange rates. Such exposures generally result from (1) forecasted non-functional currency sales and (2) forecasted non-functional currency materials, labor, overhead and other expenses. These contracts are designated as cash flow hedges for accounting purposes and are generally one to two months in duration but, by policy, may be up to twelve months in duration. For derivative instruments that are designated and qualify as cash flow hedges, the Company excludes time value from its assessment of hedge effectiveness and recognizes the amount of time value in earnings over the life of the derivative instrument. Gains or losses on the derivative not caused by changes in time value are recorded in Accumulated Other Comprehensive Income ("AOCI"), a component of equity, and reclassified into earnings in the same period or periods during which the hedged transaction affects earnings. The amount of gain or loss recognized in Other Comprehensive Income on derivative instruments and the amount of gain or loss reclassified from AOCI into income were not material for any period presented herein. Pursuant to a new accounting standard, as of the beginning of 2020, the Company is no longer required to separately measure and report hedge ineffectiveness. The amount of hedge ineffectiveness was not material for any 2019 period presented. The Company enters into short-term foreign currency forward contracts to hedge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income (expense), net, in the unaudited condensed consolidated statements of income. The amount of gains (losses) associated with these forward contracts was not material for any period presented herein. From an economic perspective, the objective of the Company's hedging program is for gains and losses on forward contracts to substantially offset gains and losses on the underlying hedged items. In addition to the contracts disclosed in the table above, the Company has numerous contracts that have been closed from an economic and financial accounting perspective and will settle early in the first month of the following quarter. Since these offsetting contracts do not expose the Company to risk of fluctuations in exchange rates, these contracts have been excluded from the above table. Interest Rate Risk The Company enters into forward interest rate swap agreements with independent counterparties to partially hedge the variability in cash flows due to changes in the benchmark interest rate (LIBOR) associated with anticipated variable rate borrowings. These interest rate swaps have a maturity date of December 1, 2023 and effectively convert the Company's variable interest rate obligations to fixed interest rate obligations. These swaps are accounted for as cash flow hedges under ASC Topic 815, Derivatives and Hedging. As of June 27, 2020 and September 28, 2019, interest rate swaps with an aggregate notional amount of $350 million were outstanding. The aggregate effective interest rate of these swaps as of June 27, 2020 was approximately 4.3%. Due to a decline in interest rates since the time the swaps were put in place, these interest rate swaps had a negative value of $31 million as of June 27, 2020, of which $9 million is included in accrued liabilities and the remaining amount is included in other long-term liabilities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Debt</t>
        </is>
      </c>
      <c r="B1" s="2" t="inlineStr">
        <is>
          <t>9 Months Ended</t>
        </is>
      </c>
    </row>
    <row r="2">
      <c r="B2" s="2" t="inlineStr">
        <is>
          <t>Jun. 27, 2020</t>
        </is>
      </c>
    </row>
    <row r="3">
      <c r="A3" s="3" t="inlineStr">
        <is>
          <t>Debt Disclosure [Abstract]</t>
        </is>
      </c>
    </row>
    <row r="4">
      <c r="A4" s="4" t="inlineStr">
        <is>
          <t>Debt Disclosure [Text Block]</t>
        </is>
      </c>
      <c r="B4" s="4" t="inlineStr">
        <is>
          <t>Debt Long-term debt consisted of the following: As of June 27, September 28, (In thousands) Term loan due 2023 ("Term Loan"), net of issuance costs $ 357,112 $ 370,409 Non-interest bearing promissory notes — 14,916 Total long-term debt 357,112 385,325 Less: Current portion of non-interest bearing promissory notes — 14,916 Current portion of long-term debt 23,437 23,438 Long-term debt $ 333,675 $ 346,971 Term Loan maturities as of June 27, 2020 by fiscal year are as follows: (In Thousands) Remainder of 2020 $ 9,375 2021 18,750 2022 18,750 2023 14,062 2024 300,000 $ 360,937 As of June 27, 2020, there was $650 million in borrowings and $8 million of letters of credit outstanding under the Fourth Amended and Restated Credit Agreement (the "Amended Cash Flow Revolver"). As of June 27, 2020, certain foreign subsidiaries of the Company had a total of $72 million of short-term borrowing facilities available, under which no borrowings were outstanding. Debt covenants The Company's Amended Cash Flow Revolver requires the Company to comply with certain financial covenants, namely a maximum leverage ratio and a minimum interest coverage ratio, in both cases measured on the basis of a trailing 12 month look-back period. In addition, the Company's debt agreements contain a number of restrictive covenants, including restrictions on incurring additional debt, making investments and other restricted payments, selling assets and paying dividends, subject to certain exceptions. The Company was in compliance with these covenants as of June 27,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Leases</t>
        </is>
      </c>
      <c r="B1" s="2" t="inlineStr">
        <is>
          <t>9 Months Ended</t>
        </is>
      </c>
    </row>
    <row r="2">
      <c r="B2" s="2" t="inlineStr">
        <is>
          <t>Jun. 27, 2020</t>
        </is>
      </c>
    </row>
    <row r="3">
      <c r="A3" s="3" t="inlineStr">
        <is>
          <t>Leases [Abstract]</t>
        </is>
      </c>
    </row>
    <row r="4">
      <c r="A4" s="4" t="inlineStr">
        <is>
          <t>Leases of Lessee Disclosure [Text Block]</t>
        </is>
      </c>
      <c r="B4" s="4" t="inlineStr">
        <is>
          <t xml:space="preserve">Leases The Company's leases consist primarily of operating leases for buildings and land. These leases have initial lease terms of up to 44 years and, upon adoption of ASC 842, are recorded on the Company's balance sheet as lease liabilities and corresponding right-of-use ("ROU") assets. Certain of these leases contain an option to extend the lease term for additional periods or to terminate the lease after an initial non-cancelable term. Renewal options are considered in the measurement of the Company's initial lease liability and corresponding ROU asset only if it is reasonably certain that the Company will exercise such options. Leases with lease terms of twelve months or less are not recorded on the Company's balance sheet. ROU assets and lease liabilities recorded in the condensed consolidated balance sheet as of June 27, 2020 are as follows: As of June 27, (In thousands) Other assets (1) $ 55,462 Accrued liabilities 17,833 Other long-term liabilities 37,772 Total lease liabilities $ 55,605 Weighted average remaining lease term (in years) 6.88 Weighted average discount rate 3.13 % (1) Net of accumulated amortization of $12 million. The Company’s lease liability and ROU assets represent the present value of future lease payments which, pursuant to the Company's accounting election, are a combination of lease components and non-lease components such as maintenance and utilities. Since the Company's leases generally do not provide an implicit rate, the Company uses an incremental borrowing rate based on information available at the lease commencement date for purposes of determining the present value of lease payments. The Company's incremental borrowing rate is based on the term of the lease, the economic environment of the lease and the effect of collateralization, if any. Upon adoption of ASC 842, the Company used an incremental borrowing rate as of that date for all leases that commenced prior to that date. Operating lease expense, which is recognized on a straight-line basis over the term of a lease, was $5 million and $13 million for the three and nine months ended June 27, 2020, respectively. Cash payments for operating leases were $14 million for the nine months ended June 27, 2020. Certain of the Company’s lease payments are variable because such payments adjust periodically based on changes in consumer price and other indexes. Future lease payments under non-cancelable operating leases as of June 27, 2020, by fiscal year, are as follows: Operating Leases (In thousands) Remainder of 2020 $ 6,299 2021 16,884 2022 12,156 2023 5,725 2024 3,985 Thereafter 17,012 Total lease payments 62,061 Less: imputed interest 6,456 Total $ 55,6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Accounts Receivable Sale Program</t>
        </is>
      </c>
      <c r="B1" s="2" t="inlineStr">
        <is>
          <t>9 Months Ended</t>
        </is>
      </c>
    </row>
    <row r="2">
      <c r="B2" s="2" t="inlineStr">
        <is>
          <t>Jun. 27, 2020</t>
        </is>
      </c>
    </row>
    <row r="3">
      <c r="A3" s="3" t="inlineStr">
        <is>
          <t>Transfers and Servicing [Abstract]</t>
        </is>
      </c>
    </row>
    <row r="4">
      <c r="A4" s="4" t="inlineStr">
        <is>
          <t>Transfers and Servicing of Financial Assets [Text Block]</t>
        </is>
      </c>
      <c r="B4" s="4" t="inlineStr">
        <is>
          <t>Accounts Receivable Sale Program The Company has entered into a Receivable Purchase Agreement (the “RPA”) with certain third-party banking institutions for the sale of trade receivables generated from sales to certain customers, subject to acceptance by, and a funding commitment from, the banks that are party to the RPA.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During the nine months ended June 27, 2020 and June 29, 2019, the Company sold $1.4 billion and $2.2 billion, respectively, of accounts receivable under these programs. Upon sale, these receivables are removed from the condensed consolidated balance sheets and cash received is presented as cash provided by operating activities in the condensed consolidated statements of cash flows. Discounts on sold receivables were not material for any period presented. As of June 27, 2020 and September 28, 2019, $105 million and $241 million, respectively, of accounts receivable sold under the RPA and subject to servicing by the Company remained outstanding and had not yet been collected. The Company's sole risk with respect to receivables it services is with respect to commercial disputes regarding such receivables. Commercial disputes include billing errors, returns and similar matters. To date, the Company has not been required to repurchase any receivable it has sold due to a commercial dispute. Additionally, the Company is required to remit amounts collected as servicer under the RPA on a weekly basis to the financial institutions that purchased the receivables. As of June 27, 2020 and September 28, 2019, $44 million and $76 million, respectively, had been collected but not yet remitted. This amount is classified in accrued liabilitie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Commitments and Contingencies</t>
        </is>
      </c>
      <c r="B1" s="2" t="inlineStr">
        <is>
          <t>9 Months Ended</t>
        </is>
      </c>
    </row>
    <row r="2">
      <c r="B2" s="2" t="inlineStr">
        <is>
          <t>Jun. 27, 2020</t>
        </is>
      </c>
    </row>
    <row r="3">
      <c r="A3" s="3" t="inlineStr">
        <is>
          <t>Commitments and Contingencies Disclosure [Abstract]</t>
        </is>
      </c>
    </row>
    <row r="4">
      <c r="A4" s="4" t="inlineStr">
        <is>
          <t>Commitments and Contingencies Disclosure [Text Block]</t>
        </is>
      </c>
      <c r="B4" s="4" t="inlineStr">
        <is>
          <t xml:space="preserve">Contingencies From time to time, the Company is a party to litigation, claims and other contingencies, including environmental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Contingencies, or other applicable accounting standards. As of June 27, 2020 and September 28, 2019, the Company had reserves of $35 million and $36 million, respectively, for environmental matters, warranty, litigation and other contingencies (excluding reserves for uncertain tax positions) which the Company believes are adequate. However, there can be no assurance that the Company's reserves will be sufficient to settle these contingencies. Such reserves are included in accrued liabilities and other long-term liabilities on the unaudited condensed consolidated balance sheets. Legal Proceedings Environmental Matters The Company is subject to various federal, state, local and foreign laws and regulations and administrative orders concerning environmental protection, including those addressing the discharge of pollutants into the environment, the management and disposal of hazardous substances, the cleanup of contaminated sites, the materials used in products, and the recycling, treatment and disposal of hazardous waste. As of June 27, 2020, the Company had been named in a lawsuit and several administrative orders alleging certain of its current and former sites contributed to groundwater contamination. One such order demands that the Company and other alleged defendants remediate groundwater contamination at four landfills located in Northern California to which the Company may have sent wastewater in the past. The Company is participating in a working group of other alleged defendants to better understand its potential exposure in this action and has reserved its estimated exposure for this matter as of June 27, 2020. However, there can be no assurance that the Company's reserve will ultimately be sufficient. In June 2008, the Company was named by the Orange County Water District in a suit alleging that its actions contributed to polluted groundwater managed by the plaintiff. The complaint seeks recovery of compensatory and other damages, as well as declaratory relief, for the payment of costs necessary to investigate, monitor, remediate, abate and contain contamination of groundwater within the plaintiff’s control. In April 2013, all claims against the Company were dismissed. The plaintiff appealed this dismissal and the appellate court reversed the judgment in August 2017. In November 2017, the California Supreme Court denied the Company’s petition to review this decision and, in December 2017, the Court of Appeal remanded the case back to the Superior Court for further proceedings. The first part of a multi-phase trial, originally scheduled to commence on September 14, 2020, has been postponed to April 12, 2021 due to COVID-19-related judicial disruption. The Company intends to contest the plaintiff’s claims vigorously. Other Matters Two of the Company’s subsidiaries in Brazil are parties to a number of administrative and judicial proceedings for claims alleging that these subsidiaries failed to comply with certain bookkeeping and tax rules for certain periods between 2001 and 2011. These claims seek payment of social fund contributions and income and excise taxes allegedly owed by the subsidiaries, as well as fines. The subsidiaries believe they have meritorious positions in these matters and intend to continue to contest the claims. In October 2018, a contractor who had been retained by the Company through a third party temporary staffing agency from November 2015 to March 2016 filed a lawsuit against the Company in the Santa Clara County Superior Court on behalf of himself and all other similarly situated Company contractors and employees in California, alleging violations of California Labor Code provisions governing overtime, meal and rest periods, wages, wage statements and reimbursement of business expenses. The operative amended complaint seeks certification of a class of all non-exempt employees, whether employed directly or through a temporary staffing agency, employed from four years before the filing of the initial complaint to the time of trial. Additionally, on November 1, 2019, another contractor retained through a temporary staffing agency filed a lawsuit against the Company in the Santa Clara County Superior Court. The complaint, which includes a single cause of action under California’s Private Attorneys General Act of 2004, alleges Labor Code violations substantially similar to those alleged in the October 2018 class action lawsuit and seeks penalties on behalf of the State of California and other “aggrieved employees” (defined to be current and former hourly, non-exempt employees employed by the Company between August 22, 2018 and the present). The Company intends to vigorously defend these matters. In December 2019, the Company sued a former customer, Dialight plc (“Dialight”), in the United States District Court for the Southern District of New York to collect approximately $10 million in unpaid accounts receivable and net obsolete inventory obligations. Later the same day, Dialight commenced its own action in the same court. Dialight’s complaint, which asserts claims for fraudulent inducement, breach of contract, and gross negligence/willful misconduct, alleges that the Company fraudulently misrepresented its capabilities to induce Dialight to enter into a Manufacturing Services Agreement (the “Dialight MSA”), and then breached its obligations contained in the Dialight MSA relating to quality, on-time delivery and supply chain management. Dialight seeks an unspecified amount of compensatory and punitive damages. The Company intends to vigorously prosecute its claim against Dialight. Further, the Company strongly disagrees with Dialight’s allegations and intends to defend against them vigorously. For each of the matters noted above, a loss is not currently considered probable and estimable and the Company is unable to reasonably estimate a range of possible loss at this time. One of the Company's most significant risks is the ultimate realization of accounts receivable and customer inventory exposures. This risk is partially mitigated by ongoing credit evaluations of, and frequent contact with, the Company's customers, especially its most significant customers, thus enabling the Company to monitor changes in business operations and respond accordingly. Customer bankruptcies also entail the risk of potential recovery by the bankruptcy estate of amounts previously paid to the Company that are deemed a preference under bankruptcy laws. Given the current economic environment resulting from the COVID-19 global pandemic, the Company continues to closely monitor the impact of the pandemic on all aspect of its business, including customer payment patterns and available information with respect to the financial condition of its customers and suppliers in order to identify potential problems early and implement risk mitigation mea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Restructuring</t>
        </is>
      </c>
      <c r="B1" s="2" t="inlineStr">
        <is>
          <t>9 Months Ended</t>
        </is>
      </c>
    </row>
    <row r="2">
      <c r="B2" s="2" t="inlineStr">
        <is>
          <t>Jun. 27, 2020</t>
        </is>
      </c>
    </row>
    <row r="3">
      <c r="A3" s="3" t="inlineStr">
        <is>
          <t>Restructuring and Related Activities [Abstract]</t>
        </is>
      </c>
    </row>
    <row r="4">
      <c r="A4" s="4" t="inlineStr">
        <is>
          <t>Restructuring and Related Activities Disclosure [Text Block]</t>
        </is>
      </c>
      <c r="B4" s="4" t="inlineStr">
        <is>
          <t>Restructuring The following table provides a summary of restructuring costs: Restructuring Expense Three Months Ended Nine Months Ended June 27, 2020 June 29, 2019 June 27, 2020 June 29, 2019 Severance costs (approximately 20 and 1,770 employees for the three and nine months ended June 27, 2020, respectively) $ 1,430 $ — $ 12,882 $ — Other exit costs (recognized as incurred) 17 — 69 — Total - Q1 FY20 Plan 1,447 — 12,951 — Costs incurred for other plans 1,366 7,986 7,377 13,137 Total - all plans $ 2,813 $ 7,986 $ 20,328 $ 13,137 Q1 FY20 Plan On October 28, 2019, the Company adopted a Company-wide restructuring plan ("Q1 FY20 Plan"). Under this plan, the Company expects to incur restructuring charges of approximately $13 million to $20 million, consisting primarily of cash severance costs, primarily in 2020. Further actions are expected to be implemented under the Q1 FY20 Plan in the fourth quarter of fiscal 2020 and cash payments of severance are expected to occur through the first quarter of fiscal 2021. In addition, the Company is still in the process of completing restructuring actions under other plans. Other Plans Other plans include a number of plans for which costs are not expected to be material individually or in the aggregate. All Plans The Company’s Integrated Manufacturing Solutions ("IMS") segment incurred costs of $10 million for the nine months ended June 27, 2020. This compares to a benefit incurred of $3 million for the nine months ended June 29, 2019, primarily as a result of a recovery from a third party of certain environmental remediation costs. The Company’s CPS segment incurred costs of $8 million and $16 million for the nine months ended June 27, 2020 and June 29, 2019, respectively. In addition, $2 million of costs were incurred during the nine months ended June 27, 2020 for SG&amp;A headcount reductions and were not allocated to the Company's IMS and CPS segments. The Company had accrued liabilities of $6 million and $5 million as of June 27, 2020 and September 28, 2019, respectively, for restructuring costs (exclusive of long-term environmental remediation liabilities). In addition to costs expected to be incurred under the Q1 FY20 Plan, the Company expects to incur restructuring costs in future periods primarily for vacant facilities and former sites for which the Company is or may be responsible for environmental remedi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Income Tax</t>
        </is>
      </c>
      <c r="B1" s="2" t="inlineStr">
        <is>
          <t>9 Months Ended</t>
        </is>
      </c>
    </row>
    <row r="2">
      <c r="B2" s="2" t="inlineStr">
        <is>
          <t>Jun. 27, 2020</t>
        </is>
      </c>
    </row>
    <row r="3">
      <c r="A3" s="3" t="inlineStr">
        <is>
          <t>Income Tax Disclosure [Abstract]</t>
        </is>
      </c>
    </row>
    <row r="4">
      <c r="A4" s="4" t="inlineStr">
        <is>
          <t>Income Tax Disclosure [Text Block]</t>
        </is>
      </c>
      <c r="B4" s="4" t="inlineStr">
        <is>
          <t>Income Tax The Company estimates its annual effective income tax rate at the end of each quarterly period. The estimate takes into account the geographic mix of expected pre-tax income (loss), expected total annual pre-tax income (loss), enacted changes in tax laws, implementation of tax planning strategies and possible outcomes of audits and other uncertain tax positions. To the extent there are fluctuations in any of these variables during a period, the provision for income taxes may vary. The Company's provision for income taxes for the three months ended June 27, 2020 and June 29, 2019 was $15 million (25% of income before taxes) and $16 million (27% of income before taxes), respectively, and $36 million (29% of income before taxes) and $69 million (36% of income before taxes) for the nine months ended June 27, 2020 and June 29, 2019, respectively. Income tax expense for the three and nine months ended June 27, 2020 decreased primarily as a result of lower income before tax, a favorable change in the geographic mix of income before tax and the impact of a tax-related restructuring transaction that became effective in the fourth quarter of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Stockholders' Equity</t>
        </is>
      </c>
      <c r="B1" s="2" t="inlineStr">
        <is>
          <t>9 Months Ended</t>
        </is>
      </c>
    </row>
    <row r="2">
      <c r="B2" s="2" t="inlineStr">
        <is>
          <t>Jun. 27, 2020</t>
        </is>
      </c>
    </row>
    <row r="3">
      <c r="A3" s="3" t="inlineStr">
        <is>
          <t>Stockholders' Equity Note [Abstract]</t>
        </is>
      </c>
    </row>
    <row r="4">
      <c r="A4" s="4" t="inlineStr">
        <is>
          <t>Stockholders' Equity Note Disclosure [Text Block]</t>
        </is>
      </c>
      <c r="B4" s="4" t="inlineStr">
        <is>
          <t>Stockholder's Equity Accumulated Other Comprehensive Income Accumulated other comprehensive income, net of tax as applicable, consisted of the following: As of June 27, September 28, (In thousands) Foreign currency translation adjustments $ 85,297 $ 86,268 Unrealized holding losses on derivative financial instruments (24,093) (19,888) Unrecognized net actuarial losses and transition costs for benefit plans (23,534) (24,121) Total $ 37,670 $ 42,259 Unrealized holding losses on derivative financial instruments includes losses from interest rate swap agreements with independent counterparties to partially hedge the variability in cash flows due to changes in the benchmark interest rate (LIBOR) associated with anticipated variable rate borrowings. These swaps are accounted for as cash flow hedges under ASC Topic 815, Derivatives and Hedging. As of June 27, 2020 and September 28, 2019, interest rate swaps with an aggregate notional amount of $350 million were outstanding. The aggregate effective interest rate of these swaps as of June 27, 2020 was approximately 4.3%. Due to a decline in interest rates since the time the swaps were put in place, these interest rate swaps had a negative value of $31 million as of June 27, 2020, of which $9 million is included in accrued liabilities and the remaining amount is included in other long-term liabilities on the condensed consolidated balance sheets. Stock Repurchase Program During the first quarter of 2020, the Board of Directors authorized the Company to purchase an additional $200 million of its common stock on the same terms as previously approved repurchase programs with no expiration. During the nine months ended June 27, 2020 and June 29, 2019, the Company repurchased 3.4 million and 0.3 million shares of its common stock for $88 million and $7 million, respectively. As of June 27, 2020, an aggregate of $213 million remains available under repurchase programs authorized by the Board of Directors. In addition to the repurchases discussed above, the Company repurchased 0.4 million and 0.2 million shares of its common stock during the nine months ended June 27, 2020 and June 29, 2019, respectively, in settlement of employee tax withholding obligations due upon the vesting of restricted stock units. The Company paid $12 million and $6 million, respectively, to applicable tax authorities in connection with these re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Business Segment, Geographic and Customer Information</t>
        </is>
      </c>
      <c r="B1" s="2" t="inlineStr">
        <is>
          <t>9 Months Ended</t>
        </is>
      </c>
    </row>
    <row r="2">
      <c r="B2" s="2" t="inlineStr">
        <is>
          <t>Jun. 27, 2020</t>
        </is>
      </c>
    </row>
    <row r="3">
      <c r="A3" s="3" t="inlineStr">
        <is>
          <t>Segment Reporting [Abstract]</t>
        </is>
      </c>
    </row>
    <row r="4">
      <c r="A4" s="4" t="inlineStr">
        <is>
          <t>Segment Reporting Disclosure [Text Block]</t>
        </is>
      </c>
      <c r="B4" s="4" t="inlineStr">
        <is>
          <t xml:space="preserve">Business Segment, Geographic and Customer Information ASC Topic 280, Segment Reporting ,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he Company's operations are managed as two businesses: IMS and CPS. The Company's CPS business consists of multiple operating segments which do not meet the quantitative threshold for being presented as reportable segments. Therefore, financial information for these operating segments is presented in a single category entitled "CPS" and the Company has only one reportable segment - IMS. The following table presents revenue and a measure of segment gross profit used by management to allocate resources and assess performance of operating segments: Three Months Ended Nine Months Ended June 27, June 29, June 27, June 29, (In thousands) Gross sales: IMS $ 1,348,308 $ 1,720,028 $ 4,192,567 $ 5,306,329 CPS 336,581 362,078 1,000,335 1,212,866 Intersegment revenue (30,198) (55,111) (107,490) (177,543) Net sales $ 1,654,691 $ 2,026,995 $ 5,085,412 $ 6,341,652 Gross profit: IMS $ 94,250 $ 109,318 $ 270,867 $ 334,811 CPS 40,325 40,402 111,505 121,213 Total 134,575 149,720 382,372 456,024 Unallocated items (1) (3,102) (1,925) (8,596) (5,790) Total $ 131,473 $ 147,795 $ 373,776 $ 450,234 (1) For purposes of evaluating segment performance, management excludes certain items from its measure of gross profit. These items consist of stock-based compensation expense, amortization of intangible assets and charges or credits resulting from distressed customers. Net sales by geographic segment, determined based on the country in which a product is manufactured, were as follows: Three Months Ended Nine Months Ended June 27, June 29, June 27, June 29, (In thousands) Net sales: Americas (1) $ 815,044 $ 1,003,024 $ 2,538,673 $ 3,268,600 EMEA 207,060 273,735 724,815 777,989 APAC 632,587 750,236 1,821,924 2,295,063 Total $ 1,654,691 $ 2,026,995 $ 5,085,412 $ 6,341,652 (1) Mexico represents approximately 60% of the Americas revenue and the U.S. represents approximately 35%. Percentage of net sales represented by ten largest customers 57 % 55 % 55 % 54 % Number of customers representing 10% or more of net sales 1 1 1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Earnings Per Share</t>
        </is>
      </c>
      <c r="B1" s="2" t="inlineStr">
        <is>
          <t>9 Months Ended</t>
        </is>
      </c>
    </row>
    <row r="2">
      <c r="B2" s="2" t="inlineStr">
        <is>
          <t>Jun. 27, 2020</t>
        </is>
      </c>
    </row>
    <row r="3">
      <c r="A3" s="3" t="inlineStr">
        <is>
          <t>Earnings Per Share [Abstract]</t>
        </is>
      </c>
    </row>
    <row r="4">
      <c r="A4" s="4" t="inlineStr">
        <is>
          <t>Earnings Per Share [Text Block]</t>
        </is>
      </c>
      <c r="B4" s="4" t="inlineStr">
        <is>
          <t xml:space="preserve">Earnings Per Share Basic and diluted per share amounts are calculated by dividing net income by the weighted average number of shares of common stock outstanding during the period, as follows: Three Months Ended Nine Months Ended June 27, June 29, June 27, June 29, (In thousands, except per share data) Numerator: Net income $ 44,880 $ 42,921 $ 88,107 $ 121,758 Denominator: Weighted average common shares outstanding 68,216 69,499 69,657 68,872 Effect of dilutive stock options and restricted stock units 1,429 2,508 1,847 2,588 Denominator for diluted earnings per share 69,645 72,007 71,504 71,460 Net income per share: Basic $ 0.66 $ 0.62 $ 1.26 $ 1.77 Diluted $ 0.64 $ 0.60 $ 1.23 $ 1.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7, 2020</t>
        </is>
      </c>
      <c r="C1" s="2" t="inlineStr">
        <is>
          <t>Sep. 28, 2019</t>
        </is>
      </c>
    </row>
    <row r="2">
      <c r="A2" s="3" t="inlineStr">
        <is>
          <t>Current assets:</t>
        </is>
      </c>
    </row>
    <row r="3">
      <c r="A3" s="4" t="inlineStr">
        <is>
          <t>Cash and cash equivalents</t>
        </is>
      </c>
      <c r="B3" s="7" t="n">
        <v>1117217</v>
      </c>
      <c r="C3" s="7" t="n">
        <v>454741</v>
      </c>
    </row>
    <row r="4">
      <c r="A4" s="4" t="inlineStr">
        <is>
          <t>Short-term investments</t>
        </is>
      </c>
      <c r="B4" s="5" t="n">
        <v>30000</v>
      </c>
      <c r="C4" s="5" t="n">
        <v>0</v>
      </c>
    </row>
    <row r="5">
      <c r="A5" s="4" t="inlineStr">
        <is>
          <t>Accounts receivable, net of allowances of $9,336 and $12,481 as of June 27, 2020 and September 28, 2019, respectively</t>
        </is>
      </c>
      <c r="B5" s="5" t="n">
        <v>1042011</v>
      </c>
      <c r="C5" s="5" t="n">
        <v>1128379</v>
      </c>
    </row>
    <row r="6">
      <c r="A6" s="4" t="inlineStr">
        <is>
          <t>Contract assets</t>
        </is>
      </c>
      <c r="B6" s="5" t="n">
        <v>381249</v>
      </c>
      <c r="C6" s="5" t="n">
        <v>396300</v>
      </c>
    </row>
    <row r="7">
      <c r="A7" s="4" t="inlineStr">
        <is>
          <t>Inventories</t>
        </is>
      </c>
      <c r="B7" s="5" t="n">
        <v>883670</v>
      </c>
      <c r="C7" s="5" t="n">
        <v>900557</v>
      </c>
    </row>
    <row r="8">
      <c r="A8" s="4" t="inlineStr">
        <is>
          <t>Prepaid expenses and other current assets</t>
        </is>
      </c>
      <c r="B8" s="5" t="n">
        <v>45965</v>
      </c>
      <c r="C8" s="5" t="n">
        <v>40952</v>
      </c>
    </row>
    <row r="9">
      <c r="A9" s="4" t="inlineStr">
        <is>
          <t>Total current assets</t>
        </is>
      </c>
      <c r="B9" s="5" t="n">
        <v>3500112</v>
      </c>
      <c r="C9" s="5" t="n">
        <v>2920929</v>
      </c>
    </row>
    <row r="10">
      <c r="A10" s="4" t="inlineStr">
        <is>
          <t>Property, plant and equipment, net</t>
        </is>
      </c>
      <c r="B10" s="5" t="n">
        <v>574799</v>
      </c>
      <c r="C10" s="5" t="n">
        <v>630647</v>
      </c>
    </row>
    <row r="11">
      <c r="A11" s="4" t="inlineStr">
        <is>
          <t>Deferred tax assets</t>
        </is>
      </c>
      <c r="B11" s="5" t="n">
        <v>277285</v>
      </c>
      <c r="C11" s="5" t="n">
        <v>279803</v>
      </c>
    </row>
    <row r="12">
      <c r="A12" s="4" t="inlineStr">
        <is>
          <t>Other</t>
        </is>
      </c>
      <c r="B12" s="5" t="n">
        <v>122503</v>
      </c>
      <c r="C12" s="5" t="n">
        <v>74134</v>
      </c>
    </row>
    <row r="13">
      <c r="A13" s="4" t="inlineStr">
        <is>
          <t>Total assets</t>
        </is>
      </c>
      <c r="B13" s="5" t="n">
        <v>4474699</v>
      </c>
      <c r="C13" s="5" t="n">
        <v>3905513</v>
      </c>
    </row>
    <row r="14">
      <c r="A14" s="3" t="inlineStr">
        <is>
          <t>Current liabilities:</t>
        </is>
      </c>
    </row>
    <row r="15">
      <c r="A15" s="4" t="inlineStr">
        <is>
          <t>Accounts payable</t>
        </is>
      </c>
      <c r="B15" s="5" t="n">
        <v>1252116</v>
      </c>
      <c r="C15" s="5" t="n">
        <v>1336914</v>
      </c>
    </row>
    <row r="16">
      <c r="A16" s="4" t="inlineStr">
        <is>
          <t>Accrued liabilities</t>
        </is>
      </c>
      <c r="B16" s="5" t="n">
        <v>175793</v>
      </c>
      <c r="C16" s="5" t="n">
        <v>180107</v>
      </c>
    </row>
    <row r="17">
      <c r="A17" s="4" t="inlineStr">
        <is>
          <t>Accrued payroll and related benefits</t>
        </is>
      </c>
      <c r="B17" s="5" t="n">
        <v>111699</v>
      </c>
      <c r="C17" s="5" t="n">
        <v>127647</v>
      </c>
    </row>
    <row r="18">
      <c r="A18" s="4" t="inlineStr">
        <is>
          <t>Short-term debt, including current portion of long-term debt</t>
        </is>
      </c>
      <c r="B18" s="5" t="n">
        <v>673437</v>
      </c>
      <c r="C18" s="5" t="n">
        <v>38354</v>
      </c>
    </row>
    <row r="19">
      <c r="A19" s="4" t="inlineStr">
        <is>
          <t>Total current liabilities</t>
        </is>
      </c>
      <c r="B19" s="5" t="n">
        <v>2213045</v>
      </c>
      <c r="C19" s="5" t="n">
        <v>1683022</v>
      </c>
    </row>
    <row r="20">
      <c r="A20" s="3" t="inlineStr">
        <is>
          <t>Long-term liabilities:</t>
        </is>
      </c>
    </row>
    <row r="21">
      <c r="A21" s="4" t="inlineStr">
        <is>
          <t>Long-term debt</t>
        </is>
      </c>
      <c r="B21" s="5" t="n">
        <v>333675</v>
      </c>
      <c r="C21" s="5" t="n">
        <v>346971</v>
      </c>
    </row>
    <row r="22">
      <c r="A22" s="4" t="inlineStr">
        <is>
          <t>Other</t>
        </is>
      </c>
      <c r="B22" s="5" t="n">
        <v>274497</v>
      </c>
      <c r="C22" s="5" t="n">
        <v>232947</v>
      </c>
    </row>
    <row r="23">
      <c r="A23" s="4" t="inlineStr">
        <is>
          <t>Total long-term liabilities</t>
        </is>
      </c>
      <c r="B23" s="5" t="n">
        <v>608172</v>
      </c>
      <c r="C23" s="5" t="n">
        <v>579918</v>
      </c>
    </row>
    <row r="24">
      <c r="A24" s="4" t="inlineStr">
        <is>
          <t>Contingencies (Note 7)</t>
        </is>
      </c>
      <c r="B24" s="4" t="inlineStr">
        <is>
          <t xml:space="preserve"> </t>
        </is>
      </c>
      <c r="C24" s="4" t="inlineStr">
        <is>
          <t xml:space="preserve"> </t>
        </is>
      </c>
    </row>
    <row r="25">
      <c r="A25" s="4" t="inlineStr">
        <is>
          <t>Stockholders' equity</t>
        </is>
      </c>
      <c r="B25" s="5" t="n">
        <v>1653482</v>
      </c>
      <c r="C25" s="5" t="n">
        <v>1642573</v>
      </c>
    </row>
    <row r="26">
      <c r="A26" s="4" t="inlineStr">
        <is>
          <t>Total liabilities and stockholders' equity</t>
        </is>
      </c>
      <c r="B26" s="7" t="n">
        <v>4474699</v>
      </c>
      <c r="C26" s="7" t="n">
        <v>3905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Stock-Based Compensation</t>
        </is>
      </c>
      <c r="B1" s="2" t="inlineStr">
        <is>
          <t>9 Months Ended</t>
        </is>
      </c>
    </row>
    <row r="2">
      <c r="B2" s="2" t="inlineStr">
        <is>
          <t>Jun. 27, 2020</t>
        </is>
      </c>
    </row>
    <row r="3">
      <c r="A3" s="3" t="inlineStr">
        <is>
          <t>Share-based Payment Arrangement, Noncash Expense [Abstract]</t>
        </is>
      </c>
    </row>
    <row r="4">
      <c r="A4" s="4" t="inlineStr">
        <is>
          <t>Share-based Payment Arrangement [Text Block]</t>
        </is>
      </c>
      <c r="B4" s="4" t="inlineStr">
        <is>
          <t xml:space="preserve">Stock-Based Compensation Stock-based compensation expense was attributable to: Three Months Ended Nine Months Ended June 27, June 29, June 27, June 29, (In thousands) Stock options $ — $ 602 $ (1,145) $ 701 Restricted stock units, including performance based awards 7,354 7,534 23,188 19,877 Total $ 7,354 $ 8,136 $ 22,043 $ 20,578 Stock-based compensation expense was recognized as follows: Three Months Ended Nine Months Ended June 27, June 29, June 27, June 29, (In thousands) Cost of sales $ 2,772 $ 2,729 $ 8,266 $ 7,046 Selling, general and administrative 4,496 5,328 13,548 13,257 Research and development 86 79 229 275 Total $ 7,354 $ 8,136 $ 22,043 $ 20,578 During the second quarter of 2020, the Company's stockholders approved the reservation of an additional 1.6 million shares of common stock for future issuance under the Company's 2019 Incentive Plan. As of June 27, 2020, an aggregate of 8.3 million shares were authorized for future issuance under the Company's stock plans, of which 4.1 million of such shares were issuable upon exercise of outstanding options and delivery of shares upon vesting of restricted stock units and 4.2 million shares of common stock were available for future grant. Restricted and Performance Stock Units The Company grants restricted stock units and restricted stock units with performance conditions ("PSUs") to executive officers, directors and certain other employees. These units vest over periods ranging from 1 year to 4 years and/or upon achievement of specified performance criteria and are automatically exchanged for shares of common stock at the vesting date. If performance metrics are not met within specified time limits, the award will be canceled. Compensation expense associated with restricted stock units and PSUs is recognized ratably over the vesting period, subject to probability of achievement for PSUs. During the first two quarters of 2020, the Company granted PSUs for 304,500 shares for which vesting is contingent on cumulative non-GAAP earnings per share measured over three fiscal years. If a minimum threshold is not achieved, no shares will vest. If the minimum threshold is achieved or exceeded, the number of shares of common stock that will be issued will range from 80% to 120% of the number of PSUs granted, depending on the extent of performance. Additionally, the number of shares that vest may be adjusted up or down by up to 15% based on the Company's total shareholder return relative to that of its peer group over this same period. These PSUs will expire on December 31, 2022 if such performance conditions have not been met. Activity with respect to the Company's restricted stock awards was as follows: Number of Weighted- Weighted- Aggregate (In thousands) (In thousands) Outstanding as of September 28, 2019 3,153 27.82 1.30 102,720 Granted 1,322 32.57 Vested/Forfeited/Cancelled (1,601) 28.19 Outstanding as of June 27, 2020 2,874 29.81 1.51 73,379 Expected to vest as of June 27, 2020 2,440 30.02 1.48 62,3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Jun. 27, 2020</t>
        </is>
      </c>
    </row>
    <row r="3">
      <c r="A3" s="3" t="inlineStr">
        <is>
          <t>Organization, Consolidation and Presentation of Financial Statements [Abstract]</t>
        </is>
      </c>
    </row>
    <row r="4">
      <c r="A4" s="4" t="inlineStr">
        <is>
          <t>Basis of Accounting [Text Block]</t>
        </is>
      </c>
      <c r="B4" s="4" t="inlineStr">
        <is>
          <t>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September 28, 2019, included in the Company's 2019 Annual Report on Form 10-K.</t>
        </is>
      </c>
    </row>
    <row r="5">
      <c r="A5" s="4" t="inlineStr">
        <is>
          <t>Use of Estimates, Policy [Policy Text Block]</t>
        </is>
      </c>
      <c r="B5" s="4" t="inlineStr">
        <is>
          <t>The preparation of financial statements requires management to make estimates and assumptions that affect the amounts reported in the unaudited condensed consolidated financial statements and accompanying notes. Due to the COVID-19 global pandemic, the global economy and financial markets have been disrupted and there continues to be a significant amount of uncertainty about the length and severity of the consequences caused by the pandemic. The Company has considered information available to it as of the date of issuance of these financial statements and, other than two customer bankruptcies in the third quarter of 2020, the impact of which was immaterial, and the impairments described in Note 3,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 Results of operations for the third quarter of 2020 are not necessarily indicative of the results that may be expected for other interim periods or for the full fiscal year.</t>
        </is>
      </c>
    </row>
    <row r="6">
      <c r="A6" s="4" t="inlineStr">
        <is>
          <t>Fiscal Period, Policy [Policy Text Block]</t>
        </is>
      </c>
      <c r="B6" s="4" t="inlineStr">
        <is>
          <t>The Company operates on a 52 or 53 week year ending on the Saturday nearest September 30. Fiscal 2019 was a 52-week year and fiscal 2020 will be a 53-week year, with the extra week occurring during the fourth quarter. All references to years relate to fiscal years unless otherwise noted.</t>
        </is>
      </c>
    </row>
    <row r="7">
      <c r="A7" s="4" t="inlineStr">
        <is>
          <t>New Accounting Pronouncements, Policy [Text Block]</t>
        </is>
      </c>
      <c r="B7" s="4" t="inlineStr">
        <is>
          <t>Recent Accounting Pronouncements Adopted In December 2019, the FASB issued ASU 2019-12, "Simplifying the Accounting for Income Taxes (Topic 740)", which is intended to simplify various aspects related to accounting for income taxes by removing certain exceptions to the general principles in Topic 740 and which also clarifies and amends existing guidance to improve consistent application. The Company adopted this ASU in the second quarter of 2020. The impact of adoption was not material. In February 2018, the FASB issued ASU 2018-02, "Income Statement-Reporting Comprehensive Income (Topic 220): Reclassification of Certain Tax Effects from Accumulated Other Comprehensive Income", which allows companies to reclassify stranded tax effects resulting from the U.S. Tax Cuts and Jobs Act (H.R. 1) from accumulated other comprehensive income to retained earnings. The Company adopted this ASU at the beginning of fiscal 2020. There was no impact upon adoption. In August 2017, the FASB issued ASU 2017-12, "Derivatives and Hedging (Topic 815): Targeted Improvements for Accounting For Hedging Activities", simplifying hedge accounting guidance and improving the financial reporting of hedging relationships by allowing an entity to better align its risk management activities and financial reporting for hedging relationships through changes to both designation and measurement for qualifying hedging relationships and the presentation of hedge results. This standard eliminates the requirement to separately measure and report hedge ineffectiveness, resulting in full recognition of the change in fair value that impacts earnings in the same income statement line item that is used to present the earnings effect of the hedged item. In addition, the guidance allows more flexibility in the requirements to qualify for and maintain hedge accounting. The Company adopted this ASU at the beginning of fiscal 2020. The impact of adoption was not material.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In addition, the FASB provided a practical expedient transition method that allows entities to initially apply the requirements by recognizing a cumulative-effect adjustment to the opening balance of retained earnings in the period of adoption, as opposed to applying the requirements retrospectively and providing comparative prior period financial statements. The Company adopted the new standard on September 29, 2019, the first day of fiscal 2020, and applied the above practical expedient transition method. The Company elected certain other transition options which, among other things, allowed the Company to carry forward its prior conclusions about lease identification and classification. Upon adoption of the new standard, the Company recognized approximately $65 million of right-of-use ("ROU") assets and lease liabilities. Adoption of the new standard did not have a material impact on the Company's consolidated statements of income or consolidated statements of cash flows. Refer to Note 5 for additional information and disclosures related to the adoption of ASC 842. Recent Accounting Pronouncements Not Yet Adopted In March 2020, the FASB issued ASU 2020-04, "Reference Rate Reform (Topic 848)", which provides optional expedients and exceptions for applying U.S. GAAP to contracts, hedging relationships and other transactions affected by reference rate reform. The amendments are effective for all entities as of March 12, 2020 through December 31, 2022. The Company has not yet applied any of the expedients and exceptions and is currently evaluating the impact of the provisions of ASU 2020-04. In August 2018, the FASB issued ASU 2018-15, "Intangibles-Goodwill and Other-Internal-Use Software (Subtopic 350-40): Customer's Accounting for Implementation Costs Incurred in a Cloud Computing Arrangement That Is a Service Contract." The new guidance aligns the requirements for capitalizing implementation costs incurred in a cloud-based hosting arrangement that is a service contract with the requirements for capitalizing implementation costs incurred to develop or obtain internal-use software (and hosting arrangements that include an internal-use software license). This ASU is effective for the Company at the beginning of fiscal 2021, including interim periods within that reporting period. In June 2016, the FASB issued ASU 2016-13 "Financial Instruments-Credit Losses (Topic 326): Measurement of Credit Losses on Financial Instruments", which replaces the existing incurred loss impairment methodology with an expected credit loss methodology and requires consideration of a broader range of reasonable and supportable information to inform credit loss estimates. This new standard is effective for the Company at the beginning of fiscal 2021, including interim periods within that reporting period. The Company does not expect the impact of adoption to be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 Revenue Recognition (Tables)</t>
        </is>
      </c>
      <c r="B1" s="2" t="inlineStr">
        <is>
          <t>9 Months Ended</t>
        </is>
      </c>
    </row>
    <row r="2">
      <c r="B2" s="2" t="inlineStr">
        <is>
          <t>Jun. 27, 2020</t>
        </is>
      </c>
    </row>
    <row r="3">
      <c r="A3" s="3" t="inlineStr">
        <is>
          <t>Revenue from Contract with Customer [Abstract]</t>
        </is>
      </c>
    </row>
    <row r="4">
      <c r="A4" s="4" t="inlineStr">
        <is>
          <t>Disaggregation of Revenue [Table Text Block]</t>
        </is>
      </c>
      <c r="B4" s="4" t="inlineStr">
        <is>
          <t>Three Months Ended Nine Months Ended June 27, June 29, June 27, June 29, (In thousands) Segments: IMS $ 1,342,343 $ 1,709,835 $ 4,167,063 $ 5,268,795 CPS 312,348 317,160 918,349 1,072,857 Total $ 1,654,691 $ 2,026,995 $ 5,085,412 $ 6,341,652 End Markets: Industrial, Medical, Automotive and Defense $ 937,876 $ 1,114,348 $ 3,012,065 $ 3,459,395 Communications Networks 595,408 736,281 $ 1,676,597 $ 2,276,920 Cloud Solutions 121,407 176,366 396,750 605,337 Total $ 1,654,691 $ 2,026,995 $ 5,085,412 $ 6,341,652 Geography: Americas (1) $ 815,044 $ 1,003,024 $ 2,538,673 $ 3,268,600 EMEA 207,060 273,735 724,815 777,989 APAC 632,587 750,236 1,821,924 2,295,063 Total $ 1,654,691 $ 2,026,995 $ 5,085,412 $ 6,341,652 (1) Mexico represents approximately 60% of the Americas revenue and the U.S. represents approximately 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Derivative Financial Instruments (Tables)</t>
        </is>
      </c>
      <c r="B1" s="2" t="inlineStr">
        <is>
          <t>9 Months Ended</t>
        </is>
      </c>
    </row>
    <row r="2">
      <c r="B2" s="2" t="inlineStr">
        <is>
          <t>Jun. 27, 2020</t>
        </is>
      </c>
    </row>
    <row r="3">
      <c r="A3" s="3" t="inlineStr">
        <is>
          <t>Financial Instruments [Abstract]</t>
        </is>
      </c>
    </row>
    <row r="4">
      <c r="A4" s="4" t="inlineStr">
        <is>
          <t>Schedule of Notional Amounts of Outstanding Derivative Positions [Table Text Block]</t>
        </is>
      </c>
      <c r="B4" s="4" t="inlineStr">
        <is>
          <t xml:space="preserve"> As of June 27, September 28, Derivatives Designated as Accounting Hedges: Notional amount (in thousands) $ 115,073 $ 106,564 Number of contracts 45 46 Derivatives Not Designated as Accounting Hedges: Notional amount (in thousands) $ 278,735 $ 299,127 Number of contracts 39 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Debt (Tables)</t>
        </is>
      </c>
      <c r="B1" s="2" t="inlineStr">
        <is>
          <t>9 Months Ended</t>
        </is>
      </c>
    </row>
    <row r="2">
      <c r="B2" s="2" t="inlineStr">
        <is>
          <t>Jun. 27, 2020</t>
        </is>
      </c>
    </row>
    <row r="3">
      <c r="A3" s="3" t="inlineStr">
        <is>
          <t>Debt Disclosure [Abstract]</t>
        </is>
      </c>
    </row>
    <row r="4">
      <c r="A4" s="4" t="inlineStr">
        <is>
          <t>Schedule of Long-term Debt Instruments [Table Text Block]</t>
        </is>
      </c>
      <c r="B4" s="4" t="inlineStr">
        <is>
          <t xml:space="preserve"> As of June 27, September 28, (In thousands) Term loan due 2023 ("Term Loan"), net of issuance costs $ 357,112 $ 370,409 Non-interest bearing promissory notes — 14,916 Total long-term debt 357,112 385,325 Less: Current portion of non-interest bearing promissory notes — 14,916 Current portion of long-term debt 23,437 23,438 Long-term debt $ 333,675 $ 346,971 </t>
        </is>
      </c>
    </row>
    <row r="5">
      <c r="A5" s="4" t="inlineStr">
        <is>
          <t>Schedule of Maturities of Long-Term Debt [Table Text Block]</t>
        </is>
      </c>
      <c r="B5" s="4" t="inlineStr">
        <is>
          <t xml:space="preserve">(In Thousands) Remainder of 2020 $ 9,375 2021 18,750 2022 18,750 2023 14,062 2024 300,000 $ 360,9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Leases (Tables)</t>
        </is>
      </c>
      <c r="B1" s="2" t="inlineStr">
        <is>
          <t>9 Months Ended</t>
        </is>
      </c>
    </row>
    <row r="2">
      <c r="B2" s="2" t="inlineStr">
        <is>
          <t>Jun. 27, 2020</t>
        </is>
      </c>
    </row>
    <row r="3">
      <c r="A3" s="3" t="inlineStr">
        <is>
          <t>Leases [Abstract]</t>
        </is>
      </c>
    </row>
    <row r="4">
      <c r="A4" s="4" t="inlineStr">
        <is>
          <t>Asset and Liabilities, Lessee [Table Text Block]</t>
        </is>
      </c>
      <c r="B4" s="4" t="inlineStr">
        <is>
          <t xml:space="preserve"> As of June 27, (In thousands) Other assets (1) $ 55,462 Accrued liabilities 17,833 Other long-term liabilities 37,772 Total lease liabilities $ 55,605 Weighted average remaining lease term (in years) 6.88 Weighted average discount rate 3.13 % (1) Net of accumulated amortization of $12 million.</t>
        </is>
      </c>
    </row>
    <row r="5">
      <c r="A5" s="4" t="inlineStr">
        <is>
          <t>Lessee, Operating Lease, Liability, Maturity [Table Text Block]</t>
        </is>
      </c>
      <c r="B5" s="4" t="inlineStr">
        <is>
          <t xml:space="preserve"> Operating Leases (In thousands) Remainder of 2020 $ 6,299 2021 16,884 2022 12,156 2023 5,725 2024 3,985 Thereafter 17,012 Total lease payments 62,061 Less: imputed interest 6,456 Total $ 55,6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Restructuring and Related Activities (Tables)</t>
        </is>
      </c>
      <c r="B1" s="2" t="inlineStr">
        <is>
          <t>9 Months Ended</t>
        </is>
      </c>
    </row>
    <row r="2">
      <c r="B2" s="2" t="inlineStr">
        <is>
          <t>Jun. 27, 2020</t>
        </is>
      </c>
    </row>
    <row r="3">
      <c r="A3" s="3" t="inlineStr">
        <is>
          <t>Restructuring and Related Activities [Abstract]</t>
        </is>
      </c>
    </row>
    <row r="4">
      <c r="A4" s="4" t="inlineStr">
        <is>
          <t>Restructuring and Related Costs [Table Text Block]</t>
        </is>
      </c>
      <c r="B4" s="4" t="inlineStr">
        <is>
          <t xml:space="preserve">Restructuring Expense Three Months Ended Nine Months Ended June 27, 2020 June 29, 2019 June 27, 2020 June 29, 2019 Severance costs (approximately 20 and 1,770 employees for the three and nine months ended June 27, 2020, respectively) $ 1,430 $ — $ 12,882 $ — Other exit costs (recognized as incurred) 17 — 69 — Total - Q1 FY20 Plan 1,447 — 12,951 — Costs incurred for other plans 1,366 7,986 7,377 13,137 Total - all plans $ 2,813 $ 7,986 $ 20,328 $ 13,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Stockholders' Equity (Tables)</t>
        </is>
      </c>
      <c r="B1" s="2" t="inlineStr">
        <is>
          <t>9 Months Ended</t>
        </is>
      </c>
    </row>
    <row r="2">
      <c r="B2" s="2" t="inlineStr">
        <is>
          <t>Jun. 27, 2020</t>
        </is>
      </c>
    </row>
    <row r="3">
      <c r="A3" s="3" t="inlineStr">
        <is>
          <t>Stockholders' Equity Note [Abstract]</t>
        </is>
      </c>
    </row>
    <row r="4">
      <c r="A4" s="4" t="inlineStr">
        <is>
          <t>Schedule of Accumulated Other Comprehensive Income (Loss) [Table Text Block]</t>
        </is>
      </c>
      <c r="B4" s="4" t="inlineStr">
        <is>
          <t xml:space="preserve">As of June 27, September 28, (In thousands) Foreign currency translation adjustments $ 85,297 $ 86,268 Unrealized holding losses on derivative financial instruments (24,093) (19,888) Unrecognized net actuarial losses and transition costs for benefit plans (23,534) (24,121) Total $ 37,670 $ 42,2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Business Segment, Geographic and Customer Information (Tables)</t>
        </is>
      </c>
      <c r="B1" s="2" t="inlineStr">
        <is>
          <t>9 Months Ended</t>
        </is>
      </c>
    </row>
    <row r="2">
      <c r="B2" s="2" t="inlineStr">
        <is>
          <t>Jun. 27, 2020</t>
        </is>
      </c>
    </row>
    <row r="3">
      <c r="A3" s="3" t="inlineStr">
        <is>
          <t>Segment Reporting [Abstract]</t>
        </is>
      </c>
    </row>
    <row r="4">
      <c r="A4" s="4" t="inlineStr">
        <is>
          <t>Schedule of Segment Reporting Information, by Segment [Table Text Block]</t>
        </is>
      </c>
      <c r="B4" s="4" t="inlineStr">
        <is>
          <t>Three Months Ended Nine Months Ended June 27, June 29, June 27, June 29, (In thousands) Gross sales: IMS $ 1,348,308 $ 1,720,028 $ 4,192,567 $ 5,306,329 CPS 336,581 362,078 1,000,335 1,212,866 Intersegment revenue (30,198) (55,111) (107,490) (177,543) Net sales $ 1,654,691 $ 2,026,995 $ 5,085,412 $ 6,341,652 Gross profit: IMS $ 94,250 $ 109,318 $ 270,867 $ 334,811 CPS 40,325 40,402 111,505 121,213 Total 134,575 149,720 382,372 456,024 Unallocated items (1) (3,102) (1,925) (8,596) (5,790) Total $ 131,473 $ 147,795 $ 373,776 $ 450,234 (1) For purposes of evaluating segment performance, management excludes certain items from its measure of gross profit. These items consist of stock-based compensation expense, amortization of intangible assets and charges or credits resulting from distressed customers.</t>
        </is>
      </c>
    </row>
    <row r="5">
      <c r="A5" s="4" t="inlineStr">
        <is>
          <t>Schedule of Revenue from External Customers by Geographic Area [Table Text Block]</t>
        </is>
      </c>
      <c r="B5" s="4" t="inlineStr">
        <is>
          <t xml:space="preserve">Three Months Ended Nine Months Ended June 27, June 29, June 27, June 29, (In thousands) Net sales: Americas (1) $ 815,044 $ 1,003,024 $ 2,538,673 $ 3,268,600 EMEA 207,060 273,735 724,815 777,989 APAC 632,587 750,236 1,821,924 2,295,063 Total $ 1,654,691 $ 2,026,995 $ 5,085,412 $ 6,341,652 (1) Mexico represents approximately 60% of the Americas revenue and the U.S. represents approximately 35%. Percentage of net sales represented by ten largest customers 57 % 55 % 55 % 54 % Number of customers representing 10% or more of net sales 1 1 1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Earnings Per Share (Tables)</t>
        </is>
      </c>
      <c r="B1" s="2" t="inlineStr">
        <is>
          <t>9 Months Ended</t>
        </is>
      </c>
    </row>
    <row r="2">
      <c r="B2" s="2" t="inlineStr">
        <is>
          <t>Jun. 27, 2020</t>
        </is>
      </c>
    </row>
    <row r="3">
      <c r="A3" s="3" t="inlineStr">
        <is>
          <t>Earnings Per Share [Abstract]</t>
        </is>
      </c>
    </row>
    <row r="4">
      <c r="A4" s="4" t="inlineStr">
        <is>
          <t>Schedule of Earnings Per Share, Basic and Diluted [Table Text Block]</t>
        </is>
      </c>
      <c r="B4" s="4" t="inlineStr">
        <is>
          <t xml:space="preserve">Three Months Ended Nine Months Ended June 27, June 29, June 27, June 29, (In thousands, except per share data) Numerator: Net income $ 44,880 $ 42,921 $ 88,107 $ 121,758 Denominator: Weighted average common shares outstanding 68,216 69,499 69,657 68,872 Effect of dilutive stock options and restricted stock units 1,429 2,508 1,847 2,588 Denominator for diluted earnings per share 69,645 72,007 71,504 71,460 Net income per share: Basic $ 0.66 $ 0.62 $ 1.26 $ 1.77 Diluted $ 0.64 $ 0.60 $ 1.23 $ 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27, 2020</t>
        </is>
      </c>
      <c r="C1" s="2" t="inlineStr">
        <is>
          <t>Sep. 28, 2019</t>
        </is>
      </c>
    </row>
    <row r="2">
      <c r="A2" s="4" t="inlineStr">
        <is>
          <t>Allowance for Doubtful Accounts</t>
        </is>
      </c>
      <c r="B2" s="7" t="n">
        <v>9336</v>
      </c>
      <c r="C2" s="7" t="n">
        <v>12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Stock-Based Compensation (Tables)</t>
        </is>
      </c>
      <c r="B1" s="2" t="inlineStr">
        <is>
          <t>9 Months Ended</t>
        </is>
      </c>
    </row>
    <row r="2">
      <c r="B2" s="2" t="inlineStr">
        <is>
          <t>Jun. 27, 2020</t>
        </is>
      </c>
    </row>
    <row r="3">
      <c r="A3" s="3" t="inlineStr">
        <is>
          <t>Share-based Payment Arrangement, Noncash Expense [Abstract]</t>
        </is>
      </c>
    </row>
    <row r="4">
      <c r="A4" s="4" t="inlineStr">
        <is>
          <t>Disclosure of Share-based Compensation Arrangements by Share-based Payment Award [Table Text Block]</t>
        </is>
      </c>
      <c r="B4" s="4" t="inlineStr">
        <is>
          <t xml:space="preserve">Three Months Ended Nine Months Ended June 27, June 29, June 27, June 29, (In thousands) Stock options $ — $ 602 $ (1,145) $ 701 Restricted stock units, including performance based awards 7,354 7,534 23,188 19,877 Total $ 7,354 $ 8,136 $ 22,043 $ 20,578 </t>
        </is>
      </c>
    </row>
    <row r="5">
      <c r="A5" s="4" t="inlineStr">
        <is>
          <t>Share-based Payment Arrangement, Expensed and Capitalized, Amount [Table Text Block]</t>
        </is>
      </c>
      <c r="B5" s="4" t="inlineStr">
        <is>
          <t xml:space="preserve">Three Months Ended Nine Months Ended June 27, June 29, June 27, June 29, (In thousands) Cost of sales $ 2,772 $ 2,729 $ 8,266 $ 7,046 Selling, general and administrative 4,496 5,328 13,548 13,257 Research and development 86 79 229 275 Total $ 7,354 $ 8,136 $ 22,043 $ 20,578 </t>
        </is>
      </c>
    </row>
    <row r="6">
      <c r="A6" s="4" t="inlineStr">
        <is>
          <t>Schedule of Restricted Stock Units Award Activity [Table Text Block]</t>
        </is>
      </c>
      <c r="B6" s="4" t="inlineStr">
        <is>
          <t xml:space="preserve">Number of Weighted- Weighted- Aggregate (In thousands) (In thousands) Outstanding as of September 28, 2019 3,153 27.82 1.30 102,720 Granted 1,322 32.57 Vested/Forfeited/Cancelled (1,601) 28.19 Outstanding as of June 27, 2020 2,874 29.81 1.51 73,379 Expected to vest as of June 27, 2020 2,440 30.02 1.48 62,3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 Basis of Presentation (Details) - USD ($) $ in Thousands</t>
        </is>
      </c>
      <c r="B1" s="2" t="inlineStr">
        <is>
          <t>Jun. 27, 2020</t>
        </is>
      </c>
      <c r="C1" s="2" t="inlineStr">
        <is>
          <t>Sep. 29, 2019</t>
        </is>
      </c>
    </row>
    <row r="2">
      <c r="A2" s="3" t="inlineStr">
        <is>
          <t>New Accounting Pronouncements or Change in Accounting Principle [Line Items]</t>
        </is>
      </c>
    </row>
    <row r="3">
      <c r="A3" s="4" t="inlineStr">
        <is>
          <t>Operating Lease, Liability</t>
        </is>
      </c>
      <c r="B3" s="7" t="n">
        <v>55605</v>
      </c>
    </row>
    <row r="4">
      <c r="A4" s="4" t="inlineStr">
        <is>
          <t>Accounting Standards Update 2016-02 [Member]</t>
        </is>
      </c>
    </row>
    <row r="5">
      <c r="A5" s="3" t="inlineStr">
        <is>
          <t>New Accounting Pronouncements or Change in Accounting Principle [Line Items]</t>
        </is>
      </c>
    </row>
    <row r="6">
      <c r="A6" s="4" t="inlineStr">
        <is>
          <t>Operating Lease, Right-of-Use Asset</t>
        </is>
      </c>
      <c r="C6" s="7" t="n">
        <v>65000</v>
      </c>
    </row>
    <row r="7">
      <c r="A7" s="4" t="inlineStr">
        <is>
          <t>Operating Lease, Liability</t>
        </is>
      </c>
      <c r="C7" s="7" t="n">
        <v>6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5" customWidth="1" min="5" max="5"/>
    <col width="14" customWidth="1" min="6" max="6"/>
  </cols>
  <sheetData>
    <row r="1">
      <c r="A1" s="1" t="inlineStr">
        <is>
          <t>Note 2 Disagregation of Revenue (Details) - USD ($) $ in Thousands</t>
        </is>
      </c>
      <c r="C1" s="2" t="inlineStr">
        <is>
          <t>3 Months Ended</t>
        </is>
      </c>
      <c r="E1" s="2" t="inlineStr">
        <is>
          <t>9 Months Ended</t>
        </is>
      </c>
    </row>
    <row r="2">
      <c r="C2" s="2" t="inlineStr">
        <is>
          <t>Jun. 27, 2020</t>
        </is>
      </c>
      <c r="D2" s="2" t="inlineStr">
        <is>
          <t>Jun. 29, 2019</t>
        </is>
      </c>
      <c r="E2" s="2" t="inlineStr">
        <is>
          <t>Jun. 27, 2020</t>
        </is>
      </c>
      <c r="F2" s="2" t="inlineStr">
        <is>
          <t>Jun. 29, 2019</t>
        </is>
      </c>
    </row>
    <row r="3">
      <c r="A3" s="3" t="inlineStr">
        <is>
          <t>Disaggregation of Revenue [Line Items]</t>
        </is>
      </c>
    </row>
    <row r="4">
      <c r="A4" s="4" t="inlineStr">
        <is>
          <t>Net sales</t>
        </is>
      </c>
      <c r="C4" s="7" t="n">
        <v>1654691</v>
      </c>
      <c r="D4" s="7" t="n">
        <v>2026995</v>
      </c>
      <c r="E4" s="7" t="n">
        <v>5085412</v>
      </c>
      <c r="F4" s="7" t="n">
        <v>6341652</v>
      </c>
    </row>
    <row r="5">
      <c r="A5" s="4" t="inlineStr">
        <is>
          <t>Percent of Net Sales Transferred Over Time</t>
        </is>
      </c>
      <c r="E5" s="4" t="inlineStr">
        <is>
          <t>95.00%</t>
        </is>
      </c>
    </row>
    <row r="6">
      <c r="A6" s="4" t="inlineStr">
        <is>
          <t>Raw Materials, net of reserves, as a percentage of total Inventory</t>
        </is>
      </c>
      <c r="C6" s="4" t="inlineStr">
        <is>
          <t>99.00%</t>
        </is>
      </c>
      <c r="E6" s="4" t="inlineStr">
        <is>
          <t>99.00%</t>
        </is>
      </c>
    </row>
    <row r="7">
      <c r="A7" s="4" t="inlineStr">
        <is>
          <t>Americas</t>
        </is>
      </c>
    </row>
    <row r="8">
      <c r="A8" s="3" t="inlineStr">
        <is>
          <t>Disaggregation of Revenue [Line Items]</t>
        </is>
      </c>
    </row>
    <row r="9">
      <c r="A9" s="4" t="inlineStr">
        <is>
          <t>Net sales</t>
        </is>
      </c>
      <c r="B9" s="4" t="inlineStr">
        <is>
          <t>[1]</t>
        </is>
      </c>
      <c r="C9" s="7" t="n">
        <v>815044</v>
      </c>
      <c r="D9" s="5" t="n">
        <v>1003024</v>
      </c>
      <c r="E9" s="7" t="n">
        <v>2538673</v>
      </c>
      <c r="F9" s="5" t="n">
        <v>3268600</v>
      </c>
    </row>
    <row r="10">
      <c r="A10" s="4" t="inlineStr">
        <is>
          <t>EMEA</t>
        </is>
      </c>
    </row>
    <row r="11">
      <c r="A11" s="3" t="inlineStr">
        <is>
          <t>Disaggregation of Revenue [Line Items]</t>
        </is>
      </c>
    </row>
    <row r="12">
      <c r="A12" s="4" t="inlineStr">
        <is>
          <t>Net sales</t>
        </is>
      </c>
      <c r="C12" s="5" t="n">
        <v>207060</v>
      </c>
      <c r="D12" s="5" t="n">
        <v>273735</v>
      </c>
      <c r="E12" s="5" t="n">
        <v>724815</v>
      </c>
      <c r="F12" s="5" t="n">
        <v>777989</v>
      </c>
    </row>
    <row r="13">
      <c r="A13" s="4" t="inlineStr">
        <is>
          <t>Asia Pacific</t>
        </is>
      </c>
    </row>
    <row r="14">
      <c r="A14" s="3" t="inlineStr">
        <is>
          <t>Disaggregation of Revenue [Line Items]</t>
        </is>
      </c>
    </row>
    <row r="15">
      <c r="A15" s="4" t="inlineStr">
        <is>
          <t>Net sales</t>
        </is>
      </c>
      <c r="C15" s="7" t="n">
        <v>632587</v>
      </c>
      <c r="D15" s="5" t="n">
        <v>750236</v>
      </c>
      <c r="E15" s="7" t="n">
        <v>1821924</v>
      </c>
      <c r="F15" s="5" t="n">
        <v>2295063</v>
      </c>
    </row>
    <row r="16">
      <c r="A16" s="4" t="inlineStr">
        <is>
          <t>Mexico</t>
        </is>
      </c>
    </row>
    <row r="17">
      <c r="A17" s="3" t="inlineStr">
        <is>
          <t>Disaggregation of Revenue [Line Items]</t>
        </is>
      </c>
    </row>
    <row r="18">
      <c r="A18" s="4" t="inlineStr">
        <is>
          <t>Percentage of Net Sales to Americas Net Sales</t>
        </is>
      </c>
      <c r="C18" s="4" t="inlineStr">
        <is>
          <t>60.00%</t>
        </is>
      </c>
      <c r="E18" s="4" t="inlineStr">
        <is>
          <t>60.00%</t>
        </is>
      </c>
    </row>
    <row r="19">
      <c r="A19" s="4" t="inlineStr">
        <is>
          <t>United States</t>
        </is>
      </c>
    </row>
    <row r="20">
      <c r="A20" s="3" t="inlineStr">
        <is>
          <t>Disaggregation of Revenue [Line Items]</t>
        </is>
      </c>
    </row>
    <row r="21">
      <c r="A21" s="4" t="inlineStr">
        <is>
          <t>Percentage of Net Sales to Americas Net Sales</t>
        </is>
      </c>
      <c r="C21" s="4" t="inlineStr">
        <is>
          <t>35.00%</t>
        </is>
      </c>
      <c r="E21" s="4" t="inlineStr">
        <is>
          <t>35.00%</t>
        </is>
      </c>
    </row>
    <row r="22">
      <c r="A22" s="4" t="inlineStr">
        <is>
          <t>Industrial, Medical, Automotive and Defense</t>
        </is>
      </c>
    </row>
    <row r="23">
      <c r="A23" s="3" t="inlineStr">
        <is>
          <t>Disaggregation of Revenue [Line Items]</t>
        </is>
      </c>
    </row>
    <row r="24">
      <c r="A24" s="4" t="inlineStr">
        <is>
          <t>Net sales</t>
        </is>
      </c>
      <c r="C24" s="7" t="n">
        <v>937876</v>
      </c>
      <c r="D24" s="5" t="n">
        <v>1114348</v>
      </c>
      <c r="E24" s="7" t="n">
        <v>3012065</v>
      </c>
      <c r="F24" s="5" t="n">
        <v>3459395</v>
      </c>
    </row>
    <row r="25">
      <c r="A25" s="4" t="inlineStr">
        <is>
          <t>Communications Networks</t>
        </is>
      </c>
    </row>
    <row r="26">
      <c r="A26" s="3" t="inlineStr">
        <is>
          <t>Disaggregation of Revenue [Line Items]</t>
        </is>
      </c>
    </row>
    <row r="27">
      <c r="A27" s="4" t="inlineStr">
        <is>
          <t>Net sales</t>
        </is>
      </c>
      <c r="C27" s="5" t="n">
        <v>595408</v>
      </c>
      <c r="D27" s="5" t="n">
        <v>736281</v>
      </c>
      <c r="E27" s="5" t="n">
        <v>1676597</v>
      </c>
      <c r="F27" s="5" t="n">
        <v>2276920</v>
      </c>
    </row>
    <row r="28">
      <c r="A28" s="4" t="inlineStr">
        <is>
          <t>Cloud Solutions</t>
        </is>
      </c>
    </row>
    <row r="29">
      <c r="A29" s="3" t="inlineStr">
        <is>
          <t>Disaggregation of Revenue [Line Items]</t>
        </is>
      </c>
    </row>
    <row r="30">
      <c r="A30" s="4" t="inlineStr">
        <is>
          <t>Net sales</t>
        </is>
      </c>
      <c r="C30" s="5" t="n">
        <v>121407</v>
      </c>
      <c r="D30" s="5" t="n">
        <v>176366</v>
      </c>
      <c r="E30" s="5" t="n">
        <v>396750</v>
      </c>
      <c r="F30" s="5" t="n">
        <v>605337</v>
      </c>
    </row>
    <row r="31">
      <c r="A31" s="4" t="inlineStr">
        <is>
          <t>IMS Third Party Revenue</t>
        </is>
      </c>
    </row>
    <row r="32">
      <c r="A32" s="3" t="inlineStr">
        <is>
          <t>Disaggregation of Revenue [Line Items]</t>
        </is>
      </c>
    </row>
    <row r="33">
      <c r="A33" s="4" t="inlineStr">
        <is>
          <t>Net sales</t>
        </is>
      </c>
      <c r="C33" s="5" t="n">
        <v>1342343</v>
      </c>
      <c r="D33" s="5" t="n">
        <v>1709835</v>
      </c>
      <c r="E33" s="5" t="n">
        <v>4167063</v>
      </c>
      <c r="F33" s="5" t="n">
        <v>5268795</v>
      </c>
    </row>
    <row r="34">
      <c r="A34" s="4" t="inlineStr">
        <is>
          <t>CPS Third Party Revenue</t>
        </is>
      </c>
    </row>
    <row r="35">
      <c r="A35" s="3" t="inlineStr">
        <is>
          <t>Disaggregation of Revenue [Line Items]</t>
        </is>
      </c>
    </row>
    <row r="36">
      <c r="A36" s="4" t="inlineStr">
        <is>
          <t>Net sales</t>
        </is>
      </c>
      <c r="C36" s="7" t="n">
        <v>312348</v>
      </c>
      <c r="D36" s="7" t="n">
        <v>317160</v>
      </c>
      <c r="E36" s="7" t="n">
        <v>918349</v>
      </c>
      <c r="F36" s="7" t="n">
        <v>1072857</v>
      </c>
    </row>
    <row r="37"/>
    <row r="38">
      <c r="A38" s="4" t="inlineStr">
        <is>
          <t>[1]</t>
        </is>
      </c>
      <c r="B38" s="4" t="inlineStr">
        <is>
          <t>(1) Mexico represents approximately 60% of the Americas revenue and the U.S. represents approximately 35%.</t>
        </is>
      </c>
    </row>
  </sheetData>
  <mergeCells count="5">
    <mergeCell ref="A1:B2"/>
    <mergeCell ref="C1:D1"/>
    <mergeCell ref="E1:F1"/>
    <mergeCell ref="A37:E37"/>
    <mergeCell ref="B38:E3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3 Fair Value (Details) - USD ($) $ in Thousands</t>
        </is>
      </c>
      <c r="B1" s="2" t="inlineStr">
        <is>
          <t>3 Months Ended</t>
        </is>
      </c>
      <c r="C1" s="2" t="inlineStr">
        <is>
          <t>9 Months Ended</t>
        </is>
      </c>
    </row>
    <row r="2">
      <c r="B2" s="2" t="inlineStr">
        <is>
          <t>Mar. 28, 2020</t>
        </is>
      </c>
      <c r="C2" s="2" t="inlineStr">
        <is>
          <t>Jun. 27, 2020</t>
        </is>
      </c>
      <c r="D2" s="2" t="inlineStr">
        <is>
          <t>Sep. 28, 2019</t>
        </is>
      </c>
    </row>
    <row r="3">
      <c r="A3" s="3" t="inlineStr">
        <is>
          <t>Fair Value, Assets and Liabilities Measured on Recurring and Nonrecurring Basis [Line Items]</t>
        </is>
      </c>
    </row>
    <row r="4">
      <c r="A4" s="4" t="inlineStr">
        <is>
          <t>Cash Equivalents</t>
        </is>
      </c>
      <c r="C4" s="4" t="inlineStr">
        <is>
          <t>35.00%</t>
        </is>
      </c>
    </row>
    <row r="5">
      <c r="A5" s="4" t="inlineStr">
        <is>
          <t>Fair Value, Nonrecurring [Member]</t>
        </is>
      </c>
    </row>
    <row r="6">
      <c r="A6" s="3" t="inlineStr">
        <is>
          <t>Fair Value, Assets and Liabilities Measured on Recurring and Nonrecurring Basis [Line Items]</t>
        </is>
      </c>
    </row>
    <row r="7">
      <c r="A7" s="4" t="inlineStr">
        <is>
          <t>Tangible Asset Impairment Charges</t>
        </is>
      </c>
      <c r="B7" s="7" t="n">
        <v>2000</v>
      </c>
    </row>
    <row r="8">
      <c r="A8" s="4" t="inlineStr">
        <is>
          <t>Goodwill impairment</t>
        </is>
      </c>
      <c r="B8" s="7" t="n">
        <v>7000</v>
      </c>
    </row>
    <row r="9">
      <c r="A9" s="4" t="inlineStr">
        <is>
          <t>Fair Value, Inputs, Level 1 [Member] | Fair Value, Recurring [Member]</t>
        </is>
      </c>
    </row>
    <row r="10">
      <c r="A10" s="3" t="inlineStr">
        <is>
          <t>Fair Value, Assets and Liabilities Measured on Recurring and Nonrecurring Basis [Line Items]</t>
        </is>
      </c>
    </row>
    <row r="11">
      <c r="A11" s="4" t="inlineStr">
        <is>
          <t>Assets for Plan Benefits, Defined Benefit Plan</t>
        </is>
      </c>
      <c r="D11" s="7" t="n">
        <v>39000</v>
      </c>
    </row>
    <row r="12">
      <c r="A12" s="4" t="inlineStr">
        <is>
          <t>Deferred Compensation Plan Assets</t>
        </is>
      </c>
      <c r="C12" s="7" t="n">
        <v>39000</v>
      </c>
      <c r="D12" s="5" t="n">
        <v>36000</v>
      </c>
    </row>
    <row r="13">
      <c r="A13" s="4" t="inlineStr">
        <is>
          <t>Fair Value, Inputs, Level 2 [Member] | Fair Value, Recurring [Member] | Interest Rate Swap [Member]</t>
        </is>
      </c>
    </row>
    <row r="14">
      <c r="A14" s="3" t="inlineStr">
        <is>
          <t>Fair Value, Assets and Liabilities Measured on Recurring and Nonrecurring Basis [Line Items]</t>
        </is>
      </c>
    </row>
    <row r="15">
      <c r="A15" s="4" t="inlineStr">
        <is>
          <t>Interest Rate Cash Flow Hedge Liability at Fair Value</t>
        </is>
      </c>
      <c r="D15" s="7" t="n">
        <v>2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Derivatives (Details) $ in Thousands</t>
        </is>
      </c>
      <c r="B1" s="2" t="inlineStr">
        <is>
          <t>9 Months Ended</t>
        </is>
      </c>
    </row>
    <row r="2">
      <c r="B2" s="2" t="inlineStr">
        <is>
          <t>Jun. 27, 2020USD ($)</t>
        </is>
      </c>
      <c r="C2" s="2" t="inlineStr">
        <is>
          <t>Sep. 28, 2019USD ($)</t>
        </is>
      </c>
    </row>
    <row r="3">
      <c r="A3" s="4" t="inlineStr">
        <is>
          <t>Derivatives Designated as Accounting Hedges: | Foreign Exchange Forward [Member]</t>
        </is>
      </c>
    </row>
    <row r="4">
      <c r="A4" s="3" t="inlineStr">
        <is>
          <t>Derivative [Line Items]</t>
        </is>
      </c>
    </row>
    <row r="5">
      <c r="A5" s="4" t="inlineStr">
        <is>
          <t>Number of contracts</t>
        </is>
      </c>
      <c r="B5" s="5" t="n">
        <v>45</v>
      </c>
      <c r="C5" s="5" t="n">
        <v>46</v>
      </c>
    </row>
    <row r="6">
      <c r="A6" s="4" t="inlineStr">
        <is>
          <t>Maximum Length of Time Hedged</t>
        </is>
      </c>
      <c r="B6" s="4" t="inlineStr">
        <is>
          <t>12 months</t>
        </is>
      </c>
    </row>
    <row r="7">
      <c r="A7" s="4" t="inlineStr">
        <is>
          <t>Derivative, Notional Amount</t>
        </is>
      </c>
      <c r="B7" s="7" t="n">
        <v>115073</v>
      </c>
      <c r="C7" s="7" t="n">
        <v>106564</v>
      </c>
    </row>
    <row r="8">
      <c r="A8" s="4" t="inlineStr">
        <is>
          <t>Derivatives Designated as Accounting Hedges: | Interest Rate Swap [Member]</t>
        </is>
      </c>
    </row>
    <row r="9">
      <c r="A9" s="3" t="inlineStr">
        <is>
          <t>Derivative [Line Items]</t>
        </is>
      </c>
    </row>
    <row r="10">
      <c r="A10" s="4" t="inlineStr">
        <is>
          <t>Maturity Date</t>
        </is>
      </c>
      <c r="B10" s="4" t="inlineStr">
        <is>
          <t>Dec. 1,
		2023</t>
        </is>
      </c>
    </row>
    <row r="11">
      <c r="A11" s="4" t="inlineStr">
        <is>
          <t>Derivative, Notional Amount</t>
        </is>
      </c>
      <c r="B11" s="7" t="n">
        <v>350000</v>
      </c>
      <c r="C11" s="7" t="n">
        <v>350000</v>
      </c>
    </row>
    <row r="12">
      <c r="A12" s="4" t="inlineStr">
        <is>
          <t>Effective Interest Rate</t>
        </is>
      </c>
      <c r="B12" s="4" t="inlineStr">
        <is>
          <t>4.30%</t>
        </is>
      </c>
    </row>
    <row r="13">
      <c r="A13" s="4" t="inlineStr">
        <is>
          <t>Interest Rate Cash Flow Hedge Liability at Fair Value</t>
        </is>
      </c>
      <c r="B13" s="7" t="n">
        <v>31000</v>
      </c>
    </row>
    <row r="14">
      <c r="A14" s="4" t="inlineStr">
        <is>
          <t>Derivatives Not Designated as Accounting Hedges: | Foreign Exchange Forward [Member]</t>
        </is>
      </c>
    </row>
    <row r="15">
      <c r="A15" s="3" t="inlineStr">
        <is>
          <t>Derivative [Line Items]</t>
        </is>
      </c>
    </row>
    <row r="16">
      <c r="A16" s="4" t="inlineStr">
        <is>
          <t>Number of contracts</t>
        </is>
      </c>
      <c r="B16" s="5" t="n">
        <v>39</v>
      </c>
      <c r="C16" s="5" t="n">
        <v>43</v>
      </c>
    </row>
    <row r="17">
      <c r="A17" s="4" t="inlineStr">
        <is>
          <t>Maximum Remaining Maturity</t>
        </is>
      </c>
      <c r="B17" s="4" t="inlineStr">
        <is>
          <t>2 months</t>
        </is>
      </c>
    </row>
    <row r="18">
      <c r="A18" s="4" t="inlineStr">
        <is>
          <t>Derivative, Notional Amount</t>
        </is>
      </c>
      <c r="B18" s="7" t="n">
        <v>278735</v>
      </c>
      <c r="C18" s="7" t="n">
        <v>299127</v>
      </c>
    </row>
    <row r="19">
      <c r="A19" s="4" t="inlineStr">
        <is>
          <t>Other Current Liabilities | Derivatives Designated as Accounting Hedges: | Interest Rate Swap [Member]</t>
        </is>
      </c>
    </row>
    <row r="20">
      <c r="A20" s="3" t="inlineStr">
        <is>
          <t>Derivative [Line Items]</t>
        </is>
      </c>
    </row>
    <row r="21">
      <c r="A21" s="4" t="inlineStr">
        <is>
          <t>Interest Rate Cash Flow Hedge Liability at Fair Value</t>
        </is>
      </c>
      <c r="B21" s="7" t="n">
        <v>9000</v>
      </c>
    </row>
    <row r="22">
      <c r="A22" s="4" t="inlineStr">
        <is>
          <t>Fair Value, Inputs, Level 2 [Member] | Interest Rate Swap [Member] | Fair Value, Recurring [Member]</t>
        </is>
      </c>
    </row>
    <row r="23">
      <c r="A23" s="3" t="inlineStr">
        <is>
          <t>Derivative [Line Items]</t>
        </is>
      </c>
    </row>
    <row r="24">
      <c r="A24" s="4" t="inlineStr">
        <is>
          <t>Interest Rate Cash Flow Hedge Liability at Fair Value</t>
        </is>
      </c>
      <c r="C24" s="7" t="n">
        <v>2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Debt Schedule (Details) - USD ($) $ in Thousands</t>
        </is>
      </c>
      <c r="B1" s="2" t="inlineStr">
        <is>
          <t>Jun. 27, 2020</t>
        </is>
      </c>
      <c r="C1" s="2" t="inlineStr">
        <is>
          <t>Sep. 28, 2019</t>
        </is>
      </c>
    </row>
    <row r="2">
      <c r="A2" s="3" t="inlineStr">
        <is>
          <t>Debt Instrument [Line Items]</t>
        </is>
      </c>
    </row>
    <row r="3">
      <c r="A3" s="4" t="inlineStr">
        <is>
          <t>Total long-term debt</t>
        </is>
      </c>
      <c r="B3" s="7" t="n">
        <v>357112</v>
      </c>
      <c r="C3" s="7" t="n">
        <v>385325</v>
      </c>
    </row>
    <row r="4">
      <c r="A4" s="4" t="inlineStr">
        <is>
          <t>Long-term debt</t>
        </is>
      </c>
      <c r="B4" s="5" t="n">
        <v>333675</v>
      </c>
      <c r="C4" s="5" t="n">
        <v>346971</v>
      </c>
    </row>
    <row r="5">
      <c r="A5" s="4" t="inlineStr">
        <is>
          <t>Non-interest bearing promissory note [Member]</t>
        </is>
      </c>
    </row>
    <row r="6">
      <c r="A6" s="3" t="inlineStr">
        <is>
          <t>Debt Instrument [Line Items]</t>
        </is>
      </c>
    </row>
    <row r="7">
      <c r="A7" s="4" t="inlineStr">
        <is>
          <t>Non-interest bearing promissory notes</t>
        </is>
      </c>
      <c r="B7" s="5" t="n">
        <v>0</v>
      </c>
      <c r="C7" s="5" t="n">
        <v>14916</v>
      </c>
    </row>
    <row r="8">
      <c r="A8" s="4" t="inlineStr">
        <is>
          <t>Less: Current portion of non-interest bearing promissory notes</t>
        </is>
      </c>
      <c r="B8" s="5" t="n">
        <v>0</v>
      </c>
      <c r="C8" s="5" t="n">
        <v>14916</v>
      </c>
    </row>
    <row r="9">
      <c r="A9" s="4" t="inlineStr">
        <is>
          <t>Delayed Draw Term Loan [Member]</t>
        </is>
      </c>
    </row>
    <row r="10">
      <c r="A10" s="3" t="inlineStr">
        <is>
          <t>Debt Instrument [Line Items]</t>
        </is>
      </c>
    </row>
    <row r="11">
      <c r="A11" s="4" t="inlineStr">
        <is>
          <t>Current portion of Term Loan due 2023</t>
        </is>
      </c>
      <c r="B11" s="5" t="n">
        <v>23437</v>
      </c>
      <c r="C11" s="5" t="n">
        <v>23438</v>
      </c>
    </row>
    <row r="12">
      <c r="A12" s="4" t="inlineStr">
        <is>
          <t>Term Loan due 2023</t>
        </is>
      </c>
      <c r="B12" s="5" t="n">
        <v>357112</v>
      </c>
      <c r="C12" s="7" t="n">
        <v>370409</v>
      </c>
    </row>
    <row r="13">
      <c r="A13" s="3" t="inlineStr">
        <is>
          <t>Long-term Debt, Fiscal Year Maturity [Abstract]</t>
        </is>
      </c>
    </row>
    <row r="14">
      <c r="A14" s="4" t="inlineStr">
        <is>
          <t>Remainder of Fiscal Year</t>
        </is>
      </c>
      <c r="B14" s="5" t="n">
        <v>9375</v>
      </c>
    </row>
    <row r="15">
      <c r="A15" s="4" t="inlineStr">
        <is>
          <t>Repayments of Principal in Year Two</t>
        </is>
      </c>
      <c r="B15" s="5" t="n">
        <v>18750</v>
      </c>
    </row>
    <row r="16">
      <c r="A16" s="4" t="inlineStr">
        <is>
          <t>Repayments of Principal in Year Three</t>
        </is>
      </c>
      <c r="B16" s="5" t="n">
        <v>14062</v>
      </c>
    </row>
    <row r="17">
      <c r="A17" s="4" t="inlineStr">
        <is>
          <t>Repayments of Principal in Year Four</t>
        </is>
      </c>
      <c r="B17" s="5" t="n">
        <v>300000</v>
      </c>
    </row>
    <row r="18">
      <c r="A18" s="4" t="inlineStr">
        <is>
          <t>Long-term Debt, Gross</t>
        </is>
      </c>
      <c r="B18" s="5" t="n">
        <v>360937</v>
      </c>
    </row>
    <row r="19">
      <c r="A19" s="4" t="inlineStr">
        <is>
          <t>Long-Term Debt, Maturity, Year One</t>
        </is>
      </c>
      <c r="B19" s="7" t="n">
        <v>187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Note 4 Line of Credit Facility (Details) $ in Millions</t>
        </is>
      </c>
      <c r="B1" s="2" t="inlineStr">
        <is>
          <t>Jun. 27, 2020USD ($)</t>
        </is>
      </c>
    </row>
    <row r="2">
      <c r="A2" s="3" t="inlineStr">
        <is>
          <t>Line of Credit Facility [Line Items]</t>
        </is>
      </c>
    </row>
    <row r="3">
      <c r="A3" s="4" t="inlineStr">
        <is>
          <t>Long-term Line of Credit</t>
        </is>
      </c>
      <c r="B3" s="7" t="n">
        <v>650</v>
      </c>
    </row>
    <row r="4">
      <c r="A4" s="4" t="inlineStr">
        <is>
          <t>Letters of Credit Outstanding, Amount</t>
        </is>
      </c>
      <c r="B4" s="5" t="n">
        <v>8</v>
      </c>
    </row>
    <row r="5">
      <c r="A5" s="4" t="inlineStr">
        <is>
          <t>Foreign Line of Credit</t>
        </is>
      </c>
    </row>
    <row r="6">
      <c r="A6" s="3" t="inlineStr">
        <is>
          <t>Line of Credit Facility [Line Items]</t>
        </is>
      </c>
    </row>
    <row r="7">
      <c r="A7" s="4" t="inlineStr">
        <is>
          <t>Maximum Borrowing Capacity</t>
        </is>
      </c>
      <c r="B7" s="5" t="n">
        <v>72</v>
      </c>
    </row>
    <row r="8">
      <c r="A8" s="4" t="inlineStr">
        <is>
          <t>Long-term Line of Credit</t>
        </is>
      </c>
      <c r="B8"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Note 5 Lessee Lease Description (Details)</t>
        </is>
      </c>
      <c r="B1" s="2" t="inlineStr">
        <is>
          <t>Jun. 27, 2020</t>
        </is>
      </c>
    </row>
    <row r="2">
      <c r="A2" s="4" t="inlineStr">
        <is>
          <t>Maximum [Member]</t>
        </is>
      </c>
    </row>
    <row r="3">
      <c r="A3" s="3" t="inlineStr">
        <is>
          <t>Lessee, Lease, Description [Line Items]</t>
        </is>
      </c>
    </row>
    <row r="4">
      <c r="A4" s="4" t="inlineStr">
        <is>
          <t>Term of Contract</t>
        </is>
      </c>
      <c r="B4" s="4" t="inlineStr">
        <is>
          <t>44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Note 5 Lease Cost (Details) - USD ($) $ in Millions</t>
        </is>
      </c>
      <c r="B1" s="2" t="inlineStr">
        <is>
          <t>3 Months Ended</t>
        </is>
      </c>
      <c r="C1" s="2" t="inlineStr">
        <is>
          <t>9 Months Ended</t>
        </is>
      </c>
    </row>
    <row r="2">
      <c r="B2" s="2" t="inlineStr">
        <is>
          <t>Jun. 27, 2020</t>
        </is>
      </c>
      <c r="C2" s="2" t="inlineStr">
        <is>
          <t>Jun. 27, 2020</t>
        </is>
      </c>
    </row>
    <row r="3">
      <c r="A3" s="3" t="inlineStr">
        <is>
          <t>Leases [Abstract]</t>
        </is>
      </c>
    </row>
    <row r="4">
      <c r="A4" s="4" t="inlineStr">
        <is>
          <t>Operating Lease, Expense</t>
        </is>
      </c>
      <c r="B4" s="7" t="n">
        <v>5</v>
      </c>
      <c r="C4" s="7" t="n">
        <v>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Note 5 Leases Supplemental Cash Flow Information (Details) $ in Millions</t>
        </is>
      </c>
      <c r="B1" s="2" t="inlineStr">
        <is>
          <t>9 Months Ended</t>
        </is>
      </c>
    </row>
    <row r="2">
      <c r="B2" s="2" t="inlineStr">
        <is>
          <t>Jun. 27, 2020USD ($)</t>
        </is>
      </c>
    </row>
    <row r="3">
      <c r="A3" s="3" t="inlineStr">
        <is>
          <t>Cash Flow, Operating Activities, Lessee [Abstract]</t>
        </is>
      </c>
    </row>
    <row r="4">
      <c r="A4" s="4" t="inlineStr">
        <is>
          <t>Operating Lease, Payments</t>
        </is>
      </c>
      <c r="B4" s="7" t="n">
        <v>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Net sales</t>
        </is>
      </c>
      <c r="B3" s="7" t="n">
        <v>1654691</v>
      </c>
      <c r="C3" s="7" t="n">
        <v>2026995</v>
      </c>
      <c r="D3" s="7" t="n">
        <v>5085412</v>
      </c>
      <c r="E3" s="7" t="n">
        <v>6341652</v>
      </c>
    </row>
    <row r="4">
      <c r="A4" s="4" t="inlineStr">
        <is>
          <t>Cost of sales</t>
        </is>
      </c>
      <c r="B4" s="5" t="n">
        <v>1523218</v>
      </c>
      <c r="C4" s="5" t="n">
        <v>1879200</v>
      </c>
      <c r="D4" s="5" t="n">
        <v>4711636</v>
      </c>
      <c r="E4" s="5" t="n">
        <v>5891418</v>
      </c>
    </row>
    <row r="5">
      <c r="A5" s="4" t="inlineStr">
        <is>
          <t>Gross profit</t>
        </is>
      </c>
      <c r="B5" s="5" t="n">
        <v>131473</v>
      </c>
      <c r="C5" s="5" t="n">
        <v>147795</v>
      </c>
      <c r="D5" s="5" t="n">
        <v>373776</v>
      </c>
      <c r="E5" s="5" t="n">
        <v>450234</v>
      </c>
    </row>
    <row r="6">
      <c r="A6" s="3" t="inlineStr">
        <is>
          <t>Operating expenses:</t>
        </is>
      </c>
    </row>
    <row r="7">
      <c r="A7" s="4" t="inlineStr">
        <is>
          <t>Selling, general and administrative</t>
        </is>
      </c>
      <c r="B7" s="5" t="n">
        <v>59314</v>
      </c>
      <c r="C7" s="5" t="n">
        <v>66768</v>
      </c>
      <c r="D7" s="5" t="n">
        <v>184722</v>
      </c>
      <c r="E7" s="5" t="n">
        <v>193982</v>
      </c>
    </row>
    <row r="8">
      <c r="A8" s="4" t="inlineStr">
        <is>
          <t>Research and development</t>
        </is>
      </c>
      <c r="B8" s="5" t="n">
        <v>5181</v>
      </c>
      <c r="C8" s="5" t="n">
        <v>7272</v>
      </c>
      <c r="D8" s="5" t="n">
        <v>16148</v>
      </c>
      <c r="E8" s="5" t="n">
        <v>21308</v>
      </c>
    </row>
    <row r="9">
      <c r="A9" s="4" t="inlineStr">
        <is>
          <t>Restructuring and other</t>
        </is>
      </c>
      <c r="B9" s="5" t="n">
        <v>2875</v>
      </c>
      <c r="C9" s="5" t="n">
        <v>6381</v>
      </c>
      <c r="D9" s="5" t="n">
        <v>27253</v>
      </c>
      <c r="E9" s="5" t="n">
        <v>11912</v>
      </c>
    </row>
    <row r="10">
      <c r="A10" s="4" t="inlineStr">
        <is>
          <t>Total operating expenses</t>
        </is>
      </c>
      <c r="B10" s="5" t="n">
        <v>67370</v>
      </c>
      <c r="C10" s="5" t="n">
        <v>80421</v>
      </c>
      <c r="D10" s="5" t="n">
        <v>228123</v>
      </c>
      <c r="E10" s="5" t="n">
        <v>227202</v>
      </c>
    </row>
    <row r="11">
      <c r="A11" s="4" t="inlineStr">
        <is>
          <t>Operating income</t>
        </is>
      </c>
      <c r="B11" s="5" t="n">
        <v>64103</v>
      </c>
      <c r="C11" s="5" t="n">
        <v>67374</v>
      </c>
      <c r="D11" s="5" t="n">
        <v>145653</v>
      </c>
      <c r="E11" s="5" t="n">
        <v>223032</v>
      </c>
    </row>
    <row r="12">
      <c r="A12" s="4" t="inlineStr">
        <is>
          <t>Interest income</t>
        </is>
      </c>
      <c r="B12" s="5" t="n">
        <v>764</v>
      </c>
      <c r="C12" s="5" t="n">
        <v>330</v>
      </c>
      <c r="D12" s="5" t="n">
        <v>1492</v>
      </c>
      <c r="E12" s="5" t="n">
        <v>888</v>
      </c>
    </row>
    <row r="13">
      <c r="A13" s="4" t="inlineStr">
        <is>
          <t>Interest expense</t>
        </is>
      </c>
      <c r="B13" s="5" t="n">
        <v>-8460</v>
      </c>
      <c r="C13" s="5" t="n">
        <v>-7599</v>
      </c>
      <c r="D13" s="5" t="n">
        <v>-20377</v>
      </c>
      <c r="E13" s="5" t="n">
        <v>-24342</v>
      </c>
    </row>
    <row r="14">
      <c r="A14" s="4" t="inlineStr">
        <is>
          <t>Other income (expense), net</t>
        </is>
      </c>
      <c r="B14" s="5" t="n">
        <v>3200</v>
      </c>
      <c r="C14" s="5" t="n">
        <v>-1480</v>
      </c>
      <c r="D14" s="5" t="n">
        <v>-3142</v>
      </c>
      <c r="E14" s="5" t="n">
        <v>-8365</v>
      </c>
    </row>
    <row r="15">
      <c r="A15" s="4" t="inlineStr">
        <is>
          <t>Interest and other, net</t>
        </is>
      </c>
      <c r="B15" s="5" t="n">
        <v>-4496</v>
      </c>
      <c r="C15" s="5" t="n">
        <v>-8749</v>
      </c>
      <c r="D15" s="5" t="n">
        <v>-22027</v>
      </c>
      <c r="E15" s="5" t="n">
        <v>-31819</v>
      </c>
    </row>
    <row r="16">
      <c r="A16" s="4" t="inlineStr">
        <is>
          <t>Income before income taxes</t>
        </is>
      </c>
      <c r="B16" s="5" t="n">
        <v>59607</v>
      </c>
      <c r="C16" s="5" t="n">
        <v>58625</v>
      </c>
      <c r="D16" s="5" t="n">
        <v>123626</v>
      </c>
      <c r="E16" s="5" t="n">
        <v>191213</v>
      </c>
    </row>
    <row r="17">
      <c r="A17" s="4" t="inlineStr">
        <is>
          <t>Provision for income taxes</t>
        </is>
      </c>
      <c r="B17" s="5" t="n">
        <v>14727</v>
      </c>
      <c r="C17" s="5" t="n">
        <v>15704</v>
      </c>
      <c r="D17" s="5" t="n">
        <v>35519</v>
      </c>
      <c r="E17" s="5" t="n">
        <v>69455</v>
      </c>
    </row>
    <row r="18">
      <c r="A18" s="4" t="inlineStr">
        <is>
          <t>Net income</t>
        </is>
      </c>
      <c r="B18" s="7" t="n">
        <v>44880</v>
      </c>
      <c r="C18" s="7" t="n">
        <v>42921</v>
      </c>
      <c r="D18" s="7" t="n">
        <v>88107</v>
      </c>
      <c r="E18" s="7" t="n">
        <v>121758</v>
      </c>
    </row>
    <row r="19">
      <c r="A19" s="3" t="inlineStr">
        <is>
          <t>Net income per share:</t>
        </is>
      </c>
    </row>
    <row r="20">
      <c r="A20" s="4" t="inlineStr">
        <is>
          <t>Basic</t>
        </is>
      </c>
      <c r="B20" s="6" t="n">
        <v>0.66</v>
      </c>
      <c r="C20" s="6" t="n">
        <v>0.62</v>
      </c>
      <c r="D20" s="6" t="n">
        <v>1.26</v>
      </c>
      <c r="E20" s="6" t="n">
        <v>1.77</v>
      </c>
    </row>
    <row r="21">
      <c r="A21" s="4" t="inlineStr">
        <is>
          <t>Diluted</t>
        </is>
      </c>
      <c r="B21" s="6" t="n">
        <v>0.64</v>
      </c>
      <c r="C21" s="6" t="n">
        <v>0.6</v>
      </c>
      <c r="D21" s="6" t="n">
        <v>1.23</v>
      </c>
      <c r="E21" s="6" t="n">
        <v>1.7</v>
      </c>
    </row>
    <row r="22">
      <c r="A22" s="3" t="inlineStr">
        <is>
          <t>Weighted average shares used in computing per share amounts:</t>
        </is>
      </c>
    </row>
    <row r="23">
      <c r="A23" s="4" t="inlineStr">
        <is>
          <t>Basic</t>
        </is>
      </c>
      <c r="B23" s="5" t="n">
        <v>68216</v>
      </c>
      <c r="C23" s="5" t="n">
        <v>69499</v>
      </c>
      <c r="D23" s="5" t="n">
        <v>69657</v>
      </c>
      <c r="E23" s="5" t="n">
        <v>68872</v>
      </c>
    </row>
    <row r="24">
      <c r="A24" s="4" t="inlineStr">
        <is>
          <t>Diluted</t>
        </is>
      </c>
      <c r="B24" s="5" t="n">
        <v>69645</v>
      </c>
      <c r="C24" s="5" t="n">
        <v>72007</v>
      </c>
      <c r="D24" s="5" t="n">
        <v>71504</v>
      </c>
      <c r="E24" s="5" t="n">
        <v>714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48" customWidth="1" min="2" max="2"/>
    <col width="13" customWidth="1" min="3" max="3"/>
  </cols>
  <sheetData>
    <row r="1">
      <c r="A1" s="1" t="inlineStr">
        <is>
          <t>Note 5 Leases (Detail) $ in Thousands</t>
        </is>
      </c>
      <c r="B1" s="2" t="inlineStr">
        <is>
          <t>9 Months Ended</t>
        </is>
      </c>
    </row>
    <row r="2">
      <c r="B2" s="2" t="inlineStr">
        <is>
          <t>Jun. 27, 2020USD ($)</t>
        </is>
      </c>
    </row>
    <row r="3">
      <c r="A3" s="3" t="inlineStr">
        <is>
          <t>Asset and Liabilities, Lessee [Line Items]</t>
        </is>
      </c>
    </row>
    <row r="4">
      <c r="A4" s="4" t="inlineStr">
        <is>
          <t>Operating Lease, Right Of Use Asset, Accumulated Amortization</t>
        </is>
      </c>
      <c r="B4" s="7" t="n">
        <v>12000</v>
      </c>
    </row>
    <row r="5">
      <c r="A5" s="4" t="inlineStr">
        <is>
          <t>Operating Lease, Liability</t>
        </is>
      </c>
      <c r="B5" s="7" t="n">
        <v>55605</v>
      </c>
    </row>
    <row r="6">
      <c r="A6" s="4" t="inlineStr">
        <is>
          <t>Operating Lease, Weighted Average Remaining Lease Term</t>
        </is>
      </c>
      <c r="B6" s="4" t="inlineStr">
        <is>
          <t>6 years 10 months 17 days</t>
        </is>
      </c>
    </row>
    <row r="7">
      <c r="A7" s="4" t="inlineStr">
        <is>
          <t>Operating Lease, Weighted Average Discount Rate, Percent</t>
        </is>
      </c>
      <c r="B7" s="4" t="inlineStr">
        <is>
          <t>3.13%</t>
        </is>
      </c>
    </row>
    <row r="8">
      <c r="A8" s="4" t="inlineStr">
        <is>
          <t>Other Assets [Member]</t>
        </is>
      </c>
    </row>
    <row r="9">
      <c r="A9" s="3" t="inlineStr">
        <is>
          <t>Asset and Liabilities, Lessee [Line Items]</t>
        </is>
      </c>
    </row>
    <row r="10">
      <c r="A10" s="4" t="inlineStr">
        <is>
          <t>Operating Lease, Right-of-Use Asset</t>
        </is>
      </c>
      <c r="B10" s="7" t="n">
        <v>55462</v>
      </c>
      <c r="C10" s="4" t="inlineStr">
        <is>
          <t>[1]</t>
        </is>
      </c>
    </row>
    <row r="11">
      <c r="A11" s="4" t="inlineStr">
        <is>
          <t>Accrued Liabilities [Member]</t>
        </is>
      </c>
    </row>
    <row r="12">
      <c r="A12" s="3" t="inlineStr">
        <is>
          <t>Asset and Liabilities, Lessee [Line Items]</t>
        </is>
      </c>
    </row>
    <row r="13">
      <c r="A13" s="4" t="inlineStr">
        <is>
          <t>Operating Lease, Liability, Current</t>
        </is>
      </c>
      <c r="B13" s="5" t="n">
        <v>17833</v>
      </c>
    </row>
    <row r="14">
      <c r="A14" s="4" t="inlineStr">
        <is>
          <t>Other Noncurrent Liabilities [Member]</t>
        </is>
      </c>
    </row>
    <row r="15">
      <c r="A15" s="3" t="inlineStr">
        <is>
          <t>Asset and Liabilities, Lessee [Line Items]</t>
        </is>
      </c>
    </row>
    <row r="16">
      <c r="A16" s="4" t="inlineStr">
        <is>
          <t>Operating Lease, Liability, Noncurrent</t>
        </is>
      </c>
      <c r="B16" s="5" t="n">
        <v>37772</v>
      </c>
    </row>
    <row r="17">
      <c r="A17" s="4" t="inlineStr">
        <is>
          <t>Liabilities, Total [Member]</t>
        </is>
      </c>
    </row>
    <row r="18">
      <c r="A18" s="3" t="inlineStr">
        <is>
          <t>Asset and Liabilities, Lessee [Line Items]</t>
        </is>
      </c>
    </row>
    <row r="19">
      <c r="A19" s="4" t="inlineStr">
        <is>
          <t>Operating Lease, Liability</t>
        </is>
      </c>
      <c r="B19" s="7" t="n">
        <v>55605</v>
      </c>
    </row>
    <row r="20"/>
    <row r="21">
      <c r="A21" s="4" t="inlineStr">
        <is>
          <t>[1]</t>
        </is>
      </c>
      <c r="B21" s="4" t="inlineStr">
        <is>
          <t>Net of accumulated amortization of $12 million.</t>
        </is>
      </c>
    </row>
  </sheetData>
  <mergeCells count="5">
    <mergeCell ref="A1:A2"/>
    <mergeCell ref="B1:C1"/>
    <mergeCell ref="B2:C2"/>
    <mergeCell ref="A20:C20"/>
    <mergeCell ref="B21:C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Note 5 Future Lease Liability (Details) $ in Thousands</t>
        </is>
      </c>
      <c r="B1" s="2" t="inlineStr">
        <is>
          <t>Jun. 27, 2020USD ($)</t>
        </is>
      </c>
    </row>
    <row r="2">
      <c r="A2" s="3" t="inlineStr">
        <is>
          <t>Lessee, Operating Lease, Liability, Payment, Due [Abstract]</t>
        </is>
      </c>
    </row>
    <row r="3">
      <c r="A3" s="4" t="inlineStr">
        <is>
          <t>Lessee, Operating Lease, Liability, to be Paid, Remainder of Fiscal Year</t>
        </is>
      </c>
      <c r="B3" s="7" t="n">
        <v>6299</v>
      </c>
    </row>
    <row r="4">
      <c r="A4" s="4" t="inlineStr">
        <is>
          <t>Lessee, Operating Lease, Liability, to be Paid, Year One</t>
        </is>
      </c>
      <c r="B4" s="5" t="n">
        <v>16884</v>
      </c>
    </row>
    <row r="5">
      <c r="A5" s="4" t="inlineStr">
        <is>
          <t>Lessee, Operating Lease, Liability, to be Paid, Year Two</t>
        </is>
      </c>
      <c r="B5" s="5" t="n">
        <v>12156</v>
      </c>
    </row>
    <row r="6">
      <c r="A6" s="4" t="inlineStr">
        <is>
          <t>Lessee, Operating Lease, Liability, to be Paid, Year Three</t>
        </is>
      </c>
      <c r="B6" s="5" t="n">
        <v>5725</v>
      </c>
    </row>
    <row r="7">
      <c r="A7" s="4" t="inlineStr">
        <is>
          <t>Lessee, Operating Lease, Liability, to be Paid, Year Four</t>
        </is>
      </c>
      <c r="B7" s="5" t="n">
        <v>3985</v>
      </c>
    </row>
    <row r="8">
      <c r="A8" s="4" t="inlineStr">
        <is>
          <t>Lessee, Operating Lease, Liability, to be Paid, after Year Five</t>
        </is>
      </c>
      <c r="B8" s="5" t="n">
        <v>17012</v>
      </c>
    </row>
    <row r="9">
      <c r="A9" s="4" t="inlineStr">
        <is>
          <t>Lessee, Operating Lease, Liability, to be Paid</t>
        </is>
      </c>
      <c r="B9" s="5" t="n">
        <v>62061</v>
      </c>
    </row>
    <row r="10">
      <c r="A10" s="4" t="inlineStr">
        <is>
          <t>Lessee, Operating Lease, Liability, Undiscounted Excess Amount</t>
        </is>
      </c>
      <c r="B10" s="5" t="n">
        <v>6456</v>
      </c>
    </row>
    <row r="11">
      <c r="A11" s="4" t="inlineStr">
        <is>
          <t>Operating Lease, Liability</t>
        </is>
      </c>
      <c r="B11" s="7" t="n">
        <v>556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 6 Accounts Receivable Sale Program (Details) - USD ($) $ in Millions</t>
        </is>
      </c>
      <c r="B1" s="2" t="inlineStr">
        <is>
          <t>9 Months Ended</t>
        </is>
      </c>
    </row>
    <row r="2">
      <c r="B2" s="2" t="inlineStr">
        <is>
          <t>Jun. 27, 2020</t>
        </is>
      </c>
      <c r="C2" s="2" t="inlineStr">
        <is>
          <t>Jun. 29, 2019</t>
        </is>
      </c>
      <c r="D2" s="2" t="inlineStr">
        <is>
          <t>Sep. 28, 2019</t>
        </is>
      </c>
    </row>
    <row r="3">
      <c r="A3" s="3" t="inlineStr">
        <is>
          <t>Transfer of Financial Assets Accounted for as Sales [Line Items]</t>
        </is>
      </c>
    </row>
    <row r="4">
      <c r="A4" s="4" t="inlineStr">
        <is>
          <t>Face Value of Receivable Sold, Percentage</t>
        </is>
      </c>
      <c r="B4" s="4" t="inlineStr">
        <is>
          <t>100.00%</t>
        </is>
      </c>
    </row>
    <row r="5">
      <c r="A5" s="4" t="inlineStr">
        <is>
          <t>Accounts Receivable Sold During The Period</t>
        </is>
      </c>
      <c r="B5" s="7" t="n">
        <v>1400</v>
      </c>
      <c r="C5" s="7" t="n">
        <v>2200</v>
      </c>
    </row>
    <row r="6">
      <c r="A6" s="4" t="inlineStr">
        <is>
          <t>RPA [Member]</t>
        </is>
      </c>
    </row>
    <row r="7">
      <c r="A7" s="3" t="inlineStr">
        <is>
          <t>Transfer of Financial Assets Accounted for as Sales [Line Items]</t>
        </is>
      </c>
    </row>
    <row r="8">
      <c r="A8" s="4" t="inlineStr">
        <is>
          <t>Accounts Receivable Sold and Outstanding</t>
        </is>
      </c>
      <c r="B8" s="5" t="n">
        <v>105</v>
      </c>
      <c r="D8" s="7" t="n">
        <v>241</v>
      </c>
    </row>
    <row r="9">
      <c r="A9" s="4" t="inlineStr">
        <is>
          <t>Amount Collected But Not Remitted to Financial Institutions</t>
        </is>
      </c>
      <c r="B9" s="7" t="n">
        <v>44</v>
      </c>
      <c r="D9" s="7" t="n">
        <v>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7 Contingencies (Details) - USD ($) $ in Millions</t>
        </is>
      </c>
      <c r="B1" s="2" t="inlineStr">
        <is>
          <t>Jun. 27, 2020</t>
        </is>
      </c>
      <c r="C1" s="2" t="inlineStr">
        <is>
          <t>Sep. 28, 2019</t>
        </is>
      </c>
    </row>
    <row r="2">
      <c r="A2" s="3" t="inlineStr">
        <is>
          <t>Loss Contingencies [Line Items]</t>
        </is>
      </c>
    </row>
    <row r="3">
      <c r="A3" s="4" t="inlineStr">
        <is>
          <t>Loss Contingency Accrual</t>
        </is>
      </c>
      <c r="B3" s="7" t="n">
        <v>35</v>
      </c>
      <c r="C3" s="7" t="n">
        <v>36</v>
      </c>
    </row>
    <row r="4">
      <c r="A4" s="4" t="inlineStr">
        <is>
          <t>Collectibility of Receivable and Excess and Obsolete Inventory [Member]</t>
        </is>
      </c>
    </row>
    <row r="5">
      <c r="A5" s="3" t="inlineStr">
        <is>
          <t>Loss Contingencies [Line Items]</t>
        </is>
      </c>
    </row>
    <row r="6">
      <c r="A6" s="4" t="inlineStr">
        <is>
          <t>Loss Contingency Accrual</t>
        </is>
      </c>
      <c r="B6" s="7"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3" customWidth="1" min="1" max="1"/>
    <col width="27" customWidth="1" min="2" max="2"/>
    <col width="21" customWidth="1" min="3" max="3"/>
    <col width="27" customWidth="1" min="4" max="4"/>
    <col width="21" customWidth="1" min="5" max="5"/>
    <col width="21" customWidth="1" min="6" max="6"/>
  </cols>
  <sheetData>
    <row r="1">
      <c r="A1" s="1" t="inlineStr">
        <is>
          <t>Note 8 Restructuring (Details) $ in Thousands</t>
        </is>
      </c>
      <c r="B1" s="2" t="inlineStr">
        <is>
          <t>3 Months Ended</t>
        </is>
      </c>
      <c r="D1" s="2" t="inlineStr">
        <is>
          <t>9 Months Ended</t>
        </is>
      </c>
    </row>
    <row r="2">
      <c r="B2" s="2" t="inlineStr">
        <is>
          <t>Jun. 27, 2020USD ($)people</t>
        </is>
      </c>
      <c r="C2" s="2" t="inlineStr">
        <is>
          <t>Jun. 29, 2019USD ($)</t>
        </is>
      </c>
      <c r="D2" s="2" t="inlineStr">
        <is>
          <t>Jun. 27, 2020USD ($)people</t>
        </is>
      </c>
      <c r="E2" s="2" t="inlineStr">
        <is>
          <t>Jun. 29, 2019USD ($)</t>
        </is>
      </c>
      <c r="F2" s="2" t="inlineStr">
        <is>
          <t>Sep. 28, 2019USD ($)</t>
        </is>
      </c>
    </row>
    <row r="3">
      <c r="A3" s="3" t="inlineStr">
        <is>
          <t>Restructuring Cost and Reserve [Line Items]</t>
        </is>
      </c>
    </row>
    <row r="4">
      <c r="A4" s="4" t="inlineStr">
        <is>
          <t>Expected Number of Positions Eliminated | people</t>
        </is>
      </c>
      <c r="D4" s="5" t="n">
        <v>1770</v>
      </c>
    </row>
    <row r="5">
      <c r="A5" s="4" t="inlineStr">
        <is>
          <t>Restructuring Charges</t>
        </is>
      </c>
      <c r="B5" s="7" t="n">
        <v>2813</v>
      </c>
      <c r="C5" s="7" t="n">
        <v>7986</v>
      </c>
      <c r="D5" s="7" t="n">
        <v>20328</v>
      </c>
      <c r="E5" s="7" t="n">
        <v>13137</v>
      </c>
    </row>
    <row r="6">
      <c r="A6" s="4" t="inlineStr">
        <is>
          <t>Restructuring Reserve</t>
        </is>
      </c>
      <c r="B6" s="7" t="n">
        <v>6000</v>
      </c>
      <c r="D6" s="5" t="n">
        <v>6000</v>
      </c>
      <c r="F6" s="7" t="n">
        <v>5000</v>
      </c>
    </row>
    <row r="7">
      <c r="A7" s="4" t="inlineStr">
        <is>
          <t>IMS</t>
        </is>
      </c>
    </row>
    <row r="8">
      <c r="A8" s="3" t="inlineStr">
        <is>
          <t>Restructuring Cost and Reserve [Line Items]</t>
        </is>
      </c>
    </row>
    <row r="9">
      <c r="A9" s="4" t="inlineStr">
        <is>
          <t>Restructuring Expense (Recovery), net</t>
        </is>
      </c>
      <c r="E9" s="5" t="n">
        <v>-3000</v>
      </c>
    </row>
    <row r="10">
      <c r="A10" s="4" t="inlineStr">
        <is>
          <t>Restructuring Charges</t>
        </is>
      </c>
      <c r="D10" s="5" t="n">
        <v>10000</v>
      </c>
    </row>
    <row r="11">
      <c r="A11" s="4" t="inlineStr">
        <is>
          <t>CPS</t>
        </is>
      </c>
    </row>
    <row r="12">
      <c r="A12" s="3" t="inlineStr">
        <is>
          <t>Restructuring Cost and Reserve [Line Items]</t>
        </is>
      </c>
    </row>
    <row r="13">
      <c r="A13" s="4" t="inlineStr">
        <is>
          <t>Restructuring Charges</t>
        </is>
      </c>
      <c r="D13" s="5" t="n">
        <v>8000</v>
      </c>
      <c r="E13" s="5" t="n">
        <v>16000</v>
      </c>
    </row>
    <row r="14">
      <c r="A14" s="4" t="inlineStr">
        <is>
          <t>Corporate, Non-Segment [Member]</t>
        </is>
      </c>
    </row>
    <row r="15">
      <c r="A15" s="3" t="inlineStr">
        <is>
          <t>Restructuring Cost and Reserve [Line Items]</t>
        </is>
      </c>
    </row>
    <row r="16">
      <c r="A16" s="4" t="inlineStr">
        <is>
          <t>Restructuring Charges</t>
        </is>
      </c>
      <c r="D16" s="5" t="n">
        <v>2000</v>
      </c>
    </row>
    <row r="17">
      <c r="A17" s="4" t="inlineStr">
        <is>
          <t>Q1 FY20 Plan [Member]</t>
        </is>
      </c>
    </row>
    <row r="18">
      <c r="A18" s="3" t="inlineStr">
        <is>
          <t>Restructuring Cost and Reserve [Line Items]</t>
        </is>
      </c>
    </row>
    <row r="19">
      <c r="A19" s="4" t="inlineStr">
        <is>
          <t>Expected Number of Positions Eliminated | people</t>
        </is>
      </c>
      <c r="B19" s="5" t="n">
        <v>20</v>
      </c>
    </row>
    <row r="20">
      <c r="A20" s="4" t="inlineStr">
        <is>
          <t>Restructuring Charges</t>
        </is>
      </c>
      <c r="B20" s="7" t="n">
        <v>1447</v>
      </c>
      <c r="C20" s="5" t="n">
        <v>0</v>
      </c>
      <c r="D20" s="5" t="n">
        <v>12951</v>
      </c>
      <c r="E20" s="5" t="n">
        <v>0</v>
      </c>
    </row>
    <row r="21">
      <c r="A21" s="4" t="inlineStr">
        <is>
          <t>Q1 FY20 Plan [Member] | Employee Severance [Member]</t>
        </is>
      </c>
    </row>
    <row r="22">
      <c r="A22" s="3" t="inlineStr">
        <is>
          <t>Restructuring Cost and Reserve [Line Items]</t>
        </is>
      </c>
    </row>
    <row r="23">
      <c r="A23" s="4" t="inlineStr">
        <is>
          <t>Restructuring Charges</t>
        </is>
      </c>
      <c r="B23" s="5" t="n">
        <v>1430</v>
      </c>
      <c r="C23" s="5" t="n">
        <v>0</v>
      </c>
      <c r="D23" s="5" t="n">
        <v>12882</v>
      </c>
      <c r="E23" s="5" t="n">
        <v>0</v>
      </c>
    </row>
    <row r="24">
      <c r="A24" s="4" t="inlineStr">
        <is>
          <t>Q1 FY20 Plan [Member] | Other Restructuring [Member]</t>
        </is>
      </c>
    </row>
    <row r="25">
      <c r="A25" s="3" t="inlineStr">
        <is>
          <t>Restructuring Cost and Reserve [Line Items]</t>
        </is>
      </c>
    </row>
    <row r="26">
      <c r="A26" s="4" t="inlineStr">
        <is>
          <t>Restructuring Charges</t>
        </is>
      </c>
      <c r="B26" s="5" t="n">
        <v>17</v>
      </c>
      <c r="C26" s="5" t="n">
        <v>0</v>
      </c>
      <c r="D26" s="5" t="n">
        <v>69</v>
      </c>
      <c r="E26" s="5" t="n">
        <v>0</v>
      </c>
    </row>
    <row r="27">
      <c r="A27" s="4" t="inlineStr">
        <is>
          <t>Other plans [Member]</t>
        </is>
      </c>
    </row>
    <row r="28">
      <c r="A28" s="3" t="inlineStr">
        <is>
          <t>Restructuring Cost and Reserve [Line Items]</t>
        </is>
      </c>
    </row>
    <row r="29">
      <c r="A29" s="4" t="inlineStr">
        <is>
          <t>Restructuring Charges</t>
        </is>
      </c>
      <c r="B29" s="5" t="n">
        <v>1366</v>
      </c>
      <c r="C29" s="7" t="n">
        <v>7986</v>
      </c>
      <c r="D29" s="5" t="n">
        <v>7377</v>
      </c>
      <c r="E29" s="7" t="n">
        <v>13137</v>
      </c>
    </row>
    <row r="30">
      <c r="A30" s="4" t="inlineStr">
        <is>
          <t>Minimum [Member] | Q1 FY20 Plan [Member]</t>
        </is>
      </c>
    </row>
    <row r="31">
      <c r="A31" s="3" t="inlineStr">
        <is>
          <t>Restructuring Cost and Reserve [Line Items]</t>
        </is>
      </c>
    </row>
    <row r="32">
      <c r="A32" s="4" t="inlineStr">
        <is>
          <t>Restructuring and Related Cost, Expected Cost</t>
        </is>
      </c>
      <c r="B32" s="5" t="n">
        <v>13000</v>
      </c>
      <c r="D32" s="5" t="n">
        <v>13000</v>
      </c>
    </row>
    <row r="33">
      <c r="A33" s="4" t="inlineStr">
        <is>
          <t>Maximum [Member] | Q1 FY20 Plan [Member]</t>
        </is>
      </c>
    </row>
    <row r="34">
      <c r="A34" s="3" t="inlineStr">
        <is>
          <t>Restructuring Cost and Reserve [Line Items]</t>
        </is>
      </c>
    </row>
    <row r="35">
      <c r="A35" s="4" t="inlineStr">
        <is>
          <t>Restructuring and Related Cost, Expected Cost</t>
        </is>
      </c>
      <c r="B35" s="7" t="n">
        <v>20000</v>
      </c>
      <c r="D35" s="7" t="n">
        <v>2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Note 9 Income Tax (Detail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Income Tax Disclosure [Abstract]</t>
        </is>
      </c>
    </row>
    <row r="4">
      <c r="A4" s="4" t="inlineStr">
        <is>
          <t>Provision for income taxes</t>
        </is>
      </c>
      <c r="B4" s="7" t="n">
        <v>14727</v>
      </c>
      <c r="C4" s="7" t="n">
        <v>15704</v>
      </c>
      <c r="D4" s="7" t="n">
        <v>35519</v>
      </c>
      <c r="E4" s="7" t="n">
        <v>69455</v>
      </c>
    </row>
    <row r="5">
      <c r="A5" s="4" t="inlineStr">
        <is>
          <t>Effective Income Tax Rate</t>
        </is>
      </c>
      <c r="B5" s="4" t="inlineStr">
        <is>
          <t>25.00%</t>
        </is>
      </c>
      <c r="C5" s="4" t="inlineStr">
        <is>
          <t>27.00%</t>
        </is>
      </c>
      <c r="D5" s="4" t="inlineStr">
        <is>
          <t>29.00%</t>
        </is>
      </c>
      <c r="E5" s="4" t="inlineStr">
        <is>
          <t>36.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0 Stockholders' Equity (Details) - USD ($) $ in Thousands</t>
        </is>
      </c>
      <c r="B1" s="2" t="inlineStr">
        <is>
          <t>Jun. 27, 2020</t>
        </is>
      </c>
      <c r="C1" s="2" t="inlineStr">
        <is>
          <t>Sep. 28, 2019</t>
        </is>
      </c>
    </row>
    <row r="2">
      <c r="A2" s="3" t="inlineStr">
        <is>
          <t>Accumulated Other Comprehensive Income (Loss), Net of Tax [Abstract]</t>
        </is>
      </c>
    </row>
    <row r="3">
      <c r="A3" s="4" t="inlineStr">
        <is>
          <t>Foreign currency translation adjustments</t>
        </is>
      </c>
      <c r="B3" s="7" t="n">
        <v>85297</v>
      </c>
      <c r="C3" s="7" t="n">
        <v>86268</v>
      </c>
    </row>
    <row r="4">
      <c r="A4" s="4" t="inlineStr">
        <is>
          <t>Unrealized holding losses on derivative financial instruments</t>
        </is>
      </c>
      <c r="B4" s="5" t="n">
        <v>-24093</v>
      </c>
      <c r="C4" s="5" t="n">
        <v>-19888</v>
      </c>
    </row>
    <row r="5">
      <c r="A5" s="4" t="inlineStr">
        <is>
          <t>Unrecognized net actuarial losses and transition costs for benefit plans</t>
        </is>
      </c>
      <c r="B5" s="5" t="n">
        <v>-23534</v>
      </c>
      <c r="C5" s="5" t="n">
        <v>-24121</v>
      </c>
    </row>
    <row r="6">
      <c r="A6" s="4" t="inlineStr">
        <is>
          <t>Total</t>
        </is>
      </c>
      <c r="B6" s="7" t="n">
        <v>37670</v>
      </c>
      <c r="C6" s="7" t="n">
        <v>422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Derivatives (Details) - Derivatives Designated as Accounting Hedges: - Interest Rate Swap [Member] - USD ($) $ in Millions</t>
        </is>
      </c>
      <c r="B1" s="2" t="inlineStr">
        <is>
          <t>Jun. 27, 2020</t>
        </is>
      </c>
      <c r="C1" s="2" t="inlineStr">
        <is>
          <t>Sep. 28, 2019</t>
        </is>
      </c>
    </row>
    <row r="2">
      <c r="A2" s="3" t="inlineStr">
        <is>
          <t>Derivative [Line Items]</t>
        </is>
      </c>
    </row>
    <row r="3">
      <c r="A3" s="4" t="inlineStr">
        <is>
          <t>Derivative, Notional Amount</t>
        </is>
      </c>
      <c r="B3" s="7" t="n">
        <v>350</v>
      </c>
      <c r="C3" s="7" t="n">
        <v>350</v>
      </c>
    </row>
    <row r="4">
      <c r="A4" s="4" t="inlineStr">
        <is>
          <t>Effective Interest Rate</t>
        </is>
      </c>
      <c r="B4" s="4" t="inlineStr">
        <is>
          <t>4.30%</t>
        </is>
      </c>
    </row>
    <row r="5">
      <c r="A5" s="4" t="inlineStr">
        <is>
          <t>Interest Rate Cash Flow Hedge Liability at Fair Value</t>
        </is>
      </c>
      <c r="B5" s="7" t="n">
        <v>31</v>
      </c>
    </row>
    <row r="6">
      <c r="A6" s="4" t="inlineStr">
        <is>
          <t>Other Current Liabilities</t>
        </is>
      </c>
    </row>
    <row r="7">
      <c r="A7" s="3" t="inlineStr">
        <is>
          <t>Derivative [Line Items]</t>
        </is>
      </c>
    </row>
    <row r="8">
      <c r="A8" s="4" t="inlineStr">
        <is>
          <t>Interest Rate Cash Flow Hedge Liability at Fair Value</t>
        </is>
      </c>
      <c r="B8" s="7" t="n">
        <v>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0 Stock Repurchase (Details) - USD ($) shares in Millions, $ in Millions</t>
        </is>
      </c>
      <c r="B1" s="2" t="inlineStr">
        <is>
          <t>3 Months Ended</t>
        </is>
      </c>
      <c r="C1" s="2" t="inlineStr">
        <is>
          <t>9 Months Ended</t>
        </is>
      </c>
    </row>
    <row r="2">
      <c r="B2" s="2" t="inlineStr">
        <is>
          <t>Dec. 28, 2019</t>
        </is>
      </c>
      <c r="C2" s="2" t="inlineStr">
        <is>
          <t>Jun. 27, 2020</t>
        </is>
      </c>
      <c r="D2" s="2" t="inlineStr">
        <is>
          <t>Jun. 29, 2019</t>
        </is>
      </c>
    </row>
    <row r="3">
      <c r="A3" s="3" t="inlineStr">
        <is>
          <t>Stockholders' Equity Note [Abstract]</t>
        </is>
      </c>
    </row>
    <row r="4">
      <c r="A4" s="4" t="inlineStr">
        <is>
          <t>Stock Repurchase Program Additional Authorized Amount</t>
        </is>
      </c>
      <c r="B4" s="7" t="n">
        <v>200</v>
      </c>
    </row>
    <row r="5">
      <c r="A5" s="4" t="inlineStr">
        <is>
          <t>Shares Repurchased</t>
        </is>
      </c>
      <c r="C5" s="8" t="n">
        <v>3.4</v>
      </c>
      <c r="D5" s="8" t="n">
        <v>0.3</v>
      </c>
    </row>
    <row r="6">
      <c r="A6" s="4" t="inlineStr">
        <is>
          <t>Cash Paid for Share Repurchases</t>
        </is>
      </c>
      <c r="C6" s="7" t="n">
        <v>88</v>
      </c>
      <c r="D6" s="7" t="n">
        <v>7</v>
      </c>
    </row>
    <row r="7">
      <c r="A7" s="4" t="inlineStr">
        <is>
          <t>Stock Repurchase Program, Remaining Authorized Repurchase Amount</t>
        </is>
      </c>
      <c r="C7" s="7" t="n">
        <v>213</v>
      </c>
    </row>
    <row r="8">
      <c r="A8" s="4" t="inlineStr">
        <is>
          <t>Share-based Payment Arrangement, Shares Withheld for Tax Withholding Obligation</t>
        </is>
      </c>
      <c r="C8" s="8" t="n">
        <v>0.4</v>
      </c>
      <c r="D8" s="8" t="n">
        <v>0.2</v>
      </c>
    </row>
    <row r="9">
      <c r="A9" s="4" t="inlineStr">
        <is>
          <t>Amount of Tax Withholding for Share-based Compensation</t>
        </is>
      </c>
      <c r="C9" s="7" t="n">
        <v>12</v>
      </c>
      <c r="D9" s="7" t="n">
        <v>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21" customWidth="1" min="5" max="5"/>
    <col width="21" customWidth="1" min="6" max="6"/>
  </cols>
  <sheetData>
    <row r="1">
      <c r="A1" s="1" t="inlineStr">
        <is>
          <t>Note 11 Revenue and Gross Profit by Segment (Details) $ in Thousands</t>
        </is>
      </c>
      <c r="C1" s="2" t="inlineStr">
        <is>
          <t>3 Months Ended</t>
        </is>
      </c>
      <c r="E1" s="2" t="inlineStr">
        <is>
          <t>9 Months Ended</t>
        </is>
      </c>
    </row>
    <row r="2">
      <c r="C2" s="2" t="inlineStr">
        <is>
          <t>Jun. 27, 2020USD ($)</t>
        </is>
      </c>
      <c r="D2" s="2" t="inlineStr">
        <is>
          <t>Jun. 29, 2019USD ($)</t>
        </is>
      </c>
      <c r="E2" s="2" t="inlineStr">
        <is>
          <t>Jun. 27, 2020USD ($)</t>
        </is>
      </c>
      <c r="F2" s="2" t="inlineStr">
        <is>
          <t>Jun. 29, 2019USD ($)</t>
        </is>
      </c>
    </row>
    <row r="3">
      <c r="A3" s="3" t="inlineStr">
        <is>
          <t>Segment Reporting Information [Line Items]</t>
        </is>
      </c>
    </row>
    <row r="4">
      <c r="A4" s="4" t="inlineStr">
        <is>
          <t>Net sales</t>
        </is>
      </c>
      <c r="C4" s="7" t="n">
        <v>1654691</v>
      </c>
      <c r="D4" s="7" t="n">
        <v>2026995</v>
      </c>
      <c r="E4" s="7" t="n">
        <v>5085412</v>
      </c>
      <c r="F4" s="7" t="n">
        <v>6341652</v>
      </c>
    </row>
    <row r="5">
      <c r="A5" s="4" t="inlineStr">
        <is>
          <t>Gross profit</t>
        </is>
      </c>
      <c r="C5" s="5" t="n">
        <v>131473</v>
      </c>
      <c r="D5" s="5" t="n">
        <v>147795</v>
      </c>
      <c r="E5" s="7" t="n">
        <v>373776</v>
      </c>
      <c r="F5" s="5" t="n">
        <v>450234</v>
      </c>
    </row>
    <row r="6">
      <c r="A6" s="4" t="inlineStr">
        <is>
          <t>Number of Reportable Segments</t>
        </is>
      </c>
      <c r="E6" s="5" t="n">
        <v>1</v>
      </c>
    </row>
    <row r="7">
      <c r="A7" s="4" t="inlineStr">
        <is>
          <t>Operating Segments</t>
        </is>
      </c>
    </row>
    <row r="8">
      <c r="A8" s="3" t="inlineStr">
        <is>
          <t>Segment Reporting Information [Line Items]</t>
        </is>
      </c>
    </row>
    <row r="9">
      <c r="A9" s="4" t="inlineStr">
        <is>
          <t>Gross profit</t>
        </is>
      </c>
      <c r="C9" s="5" t="n">
        <v>134575</v>
      </c>
      <c r="D9" s="5" t="n">
        <v>149720</v>
      </c>
      <c r="E9" s="7" t="n">
        <v>382372</v>
      </c>
      <c r="F9" s="5" t="n">
        <v>456024</v>
      </c>
    </row>
    <row r="10">
      <c r="A10" s="4" t="inlineStr">
        <is>
          <t>Operating Segments | IMS</t>
        </is>
      </c>
    </row>
    <row r="11">
      <c r="A11" s="3" t="inlineStr">
        <is>
          <t>Segment Reporting Information [Line Items]</t>
        </is>
      </c>
    </row>
    <row r="12">
      <c r="A12" s="4" t="inlineStr">
        <is>
          <t>Net sales</t>
        </is>
      </c>
      <c r="C12" s="5" t="n">
        <v>1348308</v>
      </c>
      <c r="D12" s="5" t="n">
        <v>1720028</v>
      </c>
      <c r="E12" s="5" t="n">
        <v>4192567</v>
      </c>
      <c r="F12" s="5" t="n">
        <v>5306329</v>
      </c>
    </row>
    <row r="13">
      <c r="A13" s="4" t="inlineStr">
        <is>
          <t>Gross profit</t>
        </is>
      </c>
      <c r="C13" s="5" t="n">
        <v>94250</v>
      </c>
      <c r="D13" s="5" t="n">
        <v>109318</v>
      </c>
      <c r="E13" s="5" t="n">
        <v>270867</v>
      </c>
      <c r="F13" s="5" t="n">
        <v>334811</v>
      </c>
    </row>
    <row r="14">
      <c r="A14" s="4" t="inlineStr">
        <is>
          <t>Operating Segments | CPS</t>
        </is>
      </c>
    </row>
    <row r="15">
      <c r="A15" s="3" t="inlineStr">
        <is>
          <t>Segment Reporting Information [Line Items]</t>
        </is>
      </c>
    </row>
    <row r="16">
      <c r="A16" s="4" t="inlineStr">
        <is>
          <t>Net sales</t>
        </is>
      </c>
      <c r="C16" s="5" t="n">
        <v>336581</v>
      </c>
      <c r="D16" s="5" t="n">
        <v>362078</v>
      </c>
      <c r="E16" s="5" t="n">
        <v>1000335</v>
      </c>
      <c r="F16" s="5" t="n">
        <v>1212866</v>
      </c>
    </row>
    <row r="17">
      <c r="A17" s="4" t="inlineStr">
        <is>
          <t>Gross profit</t>
        </is>
      </c>
      <c r="C17" s="5" t="n">
        <v>40325</v>
      </c>
      <c r="D17" s="5" t="n">
        <v>40402</v>
      </c>
      <c r="E17" s="5" t="n">
        <v>111505</v>
      </c>
      <c r="F17" s="5" t="n">
        <v>121213</v>
      </c>
    </row>
    <row r="18">
      <c r="A18" s="4" t="inlineStr">
        <is>
          <t>Intersegment revenue</t>
        </is>
      </c>
    </row>
    <row r="19">
      <c r="A19" s="3" t="inlineStr">
        <is>
          <t>Segment Reporting Information [Line Items]</t>
        </is>
      </c>
    </row>
    <row r="20">
      <c r="A20" s="4" t="inlineStr">
        <is>
          <t>Net sales</t>
        </is>
      </c>
      <c r="C20" s="5" t="n">
        <v>-30198</v>
      </c>
      <c r="D20" s="5" t="n">
        <v>-55111</v>
      </c>
      <c r="E20" s="5" t="n">
        <v>-107490</v>
      </c>
      <c r="F20" s="5" t="n">
        <v>-177543</v>
      </c>
    </row>
    <row r="21">
      <c r="A21" s="4" t="inlineStr">
        <is>
          <t>Unallocated items</t>
        </is>
      </c>
    </row>
    <row r="22">
      <c r="A22" s="3" t="inlineStr">
        <is>
          <t>Segment Reporting Information [Line Items]</t>
        </is>
      </c>
    </row>
    <row r="23">
      <c r="A23" s="4" t="inlineStr">
        <is>
          <t>Gross profit</t>
        </is>
      </c>
      <c r="B23" s="4" t="inlineStr">
        <is>
          <t>[1]</t>
        </is>
      </c>
      <c r="C23" s="7" t="n">
        <v>-3102</v>
      </c>
      <c r="D23" s="7" t="n">
        <v>-1925</v>
      </c>
      <c r="E23" s="7" t="n">
        <v>-8596</v>
      </c>
      <c r="F23" s="7" t="n">
        <v>-5790</v>
      </c>
    </row>
    <row r="24"/>
    <row r="25">
      <c r="A25" s="4" t="inlineStr">
        <is>
          <t>[1]</t>
        </is>
      </c>
      <c r="B25" s="4" t="inlineStr">
        <is>
          <t>For purposes of evaluating segment performance, management excludes certain items from its measure of gross profit. These items consist of stock-based compensation expense, amortization of intangible assets and charges or credits resulting from distressed customers.</t>
        </is>
      </c>
    </row>
  </sheetData>
  <mergeCells count="5">
    <mergeCell ref="A1:B2"/>
    <mergeCell ref="C1:D1"/>
    <mergeCell ref="E1:F1"/>
    <mergeCell ref="A24:E24"/>
    <mergeCell ref="B25:E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Net income</t>
        </is>
      </c>
      <c r="B3" s="7" t="n">
        <v>44880</v>
      </c>
      <c r="C3" s="7" t="n">
        <v>42921</v>
      </c>
      <c r="D3" s="7" t="n">
        <v>88107</v>
      </c>
      <c r="E3" s="7" t="n">
        <v>121758</v>
      </c>
    </row>
    <row r="4">
      <c r="A4" s="3" t="inlineStr">
        <is>
          <t>Other comprehensive income (loss), net of tax:</t>
        </is>
      </c>
    </row>
    <row r="5">
      <c r="A5" s="4" t="inlineStr">
        <is>
          <t>Change in foreign currency translation adjustments</t>
        </is>
      </c>
      <c r="B5" s="5" t="n">
        <v>1199</v>
      </c>
      <c r="C5" s="5" t="n">
        <v>469</v>
      </c>
      <c r="D5" s="5" t="n">
        <v>-971</v>
      </c>
      <c r="E5" s="5" t="n">
        <v>-18</v>
      </c>
    </row>
    <row r="6">
      <c r="A6" s="3" t="inlineStr">
        <is>
          <t>Derivative financial instruments:</t>
        </is>
      </c>
    </row>
    <row r="7">
      <c r="A7" s="4" t="inlineStr">
        <is>
          <t>Change in net unrealized amount</t>
        </is>
      </c>
      <c r="B7" s="5" t="n">
        <v>-624</v>
      </c>
      <c r="C7" s="5" t="n">
        <v>-8206</v>
      </c>
      <c r="D7" s="5" t="n">
        <v>-5550</v>
      </c>
      <c r="E7" s="5" t="n">
        <v>-17181</v>
      </c>
    </row>
    <row r="8">
      <c r="A8" s="4" t="inlineStr">
        <is>
          <t>Amount reclassified into net income</t>
        </is>
      </c>
      <c r="B8" s="5" t="n">
        <v>1002</v>
      </c>
      <c r="C8" s="5" t="n">
        <v>392</v>
      </c>
      <c r="D8" s="5" t="n">
        <v>1345</v>
      </c>
      <c r="E8" s="5" t="n">
        <v>157</v>
      </c>
    </row>
    <row r="9">
      <c r="A9" s="3" t="inlineStr">
        <is>
          <t>Defined benefit plans:</t>
        </is>
      </c>
    </row>
    <row r="10">
      <c r="A10" s="4" t="inlineStr">
        <is>
          <t>Changes in unrecognized net actuarial losses and unrecognized transition costs</t>
        </is>
      </c>
      <c r="B10" s="5" t="n">
        <v>-619</v>
      </c>
      <c r="C10" s="5" t="n">
        <v>-76</v>
      </c>
      <c r="D10" s="5" t="n">
        <v>-391</v>
      </c>
      <c r="E10" s="5" t="n">
        <v>323</v>
      </c>
    </row>
    <row r="11">
      <c r="A11" s="4" t="inlineStr">
        <is>
          <t>Amortization of actuarial losses and transition costs</t>
        </is>
      </c>
      <c r="B11" s="5" t="n">
        <v>332</v>
      </c>
      <c r="C11" s="5" t="n">
        <v>341</v>
      </c>
      <c r="D11" s="5" t="n">
        <v>978</v>
      </c>
      <c r="E11" s="5" t="n">
        <v>776</v>
      </c>
    </row>
    <row r="12">
      <c r="A12" s="4" t="inlineStr">
        <is>
          <t>Total other comprehensive income (loss)</t>
        </is>
      </c>
      <c r="B12" s="5" t="n">
        <v>1290</v>
      </c>
      <c r="C12" s="5" t="n">
        <v>-7080</v>
      </c>
      <c r="D12" s="5" t="n">
        <v>-4589</v>
      </c>
      <c r="E12" s="5" t="n">
        <v>-15943</v>
      </c>
    </row>
    <row r="13">
      <c r="A13" s="4" t="inlineStr">
        <is>
          <t>Comprehensive income</t>
        </is>
      </c>
      <c r="B13" s="7" t="n">
        <v>46170</v>
      </c>
      <c r="C13" s="7" t="n">
        <v>35841</v>
      </c>
      <c r="D13" s="7" t="n">
        <v>83518</v>
      </c>
      <c r="E13" s="7" t="n">
        <v>1058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1 Segment Reporting by Geographic Segment (Details) - USD ($) $ in Thousands</t>
        </is>
      </c>
      <c r="C1" s="2" t="inlineStr">
        <is>
          <t>3 Months Ended</t>
        </is>
      </c>
      <c r="E1" s="2" t="inlineStr">
        <is>
          <t>9 Months Ended</t>
        </is>
      </c>
    </row>
    <row r="2">
      <c r="C2" s="2" t="inlineStr">
        <is>
          <t>Jun. 27, 2020</t>
        </is>
      </c>
      <c r="D2" s="2" t="inlineStr">
        <is>
          <t>Jun. 29, 2019</t>
        </is>
      </c>
      <c r="E2" s="2" t="inlineStr">
        <is>
          <t>Jun. 27, 2020</t>
        </is>
      </c>
      <c r="F2" s="2" t="inlineStr">
        <is>
          <t>Jun. 29, 2019</t>
        </is>
      </c>
    </row>
    <row r="3">
      <c r="A3" s="3" t="inlineStr">
        <is>
          <t>Revenue from External Customer [Line Items]</t>
        </is>
      </c>
    </row>
    <row r="4">
      <c r="A4" s="4" t="inlineStr">
        <is>
          <t>Net sales</t>
        </is>
      </c>
      <c r="C4" s="7" t="n">
        <v>1654691</v>
      </c>
      <c r="D4" s="7" t="n">
        <v>2026995</v>
      </c>
      <c r="E4" s="7" t="n">
        <v>5085412</v>
      </c>
      <c r="F4" s="7" t="n">
        <v>6341652</v>
      </c>
    </row>
    <row r="5">
      <c r="A5" s="4" t="inlineStr">
        <is>
          <t>Percentage of net sales represented by ten largest customers</t>
        </is>
      </c>
      <c r="C5" s="4" t="inlineStr">
        <is>
          <t>57.00%</t>
        </is>
      </c>
      <c r="D5" s="4" t="inlineStr">
        <is>
          <t>55.00%</t>
        </is>
      </c>
      <c r="E5" s="4" t="inlineStr">
        <is>
          <t>55.00%</t>
        </is>
      </c>
      <c r="F5" s="4" t="inlineStr">
        <is>
          <t>54.00%</t>
        </is>
      </c>
    </row>
    <row r="6">
      <c r="A6" s="4" t="inlineStr">
        <is>
          <t>Number of customers representing 10% or more of net sales</t>
        </is>
      </c>
      <c r="C6" s="5" t="n">
        <v>1</v>
      </c>
      <c r="D6" s="5" t="n">
        <v>1</v>
      </c>
      <c r="E6" s="5" t="n">
        <v>1</v>
      </c>
      <c r="F6" s="5" t="n">
        <v>1</v>
      </c>
    </row>
    <row r="7">
      <c r="A7" s="4" t="inlineStr">
        <is>
          <t>Americas</t>
        </is>
      </c>
    </row>
    <row r="8">
      <c r="A8" s="3" t="inlineStr">
        <is>
          <t>Revenue from External Customer [Line Items]</t>
        </is>
      </c>
    </row>
    <row r="9">
      <c r="A9" s="4" t="inlineStr">
        <is>
          <t>Net sales</t>
        </is>
      </c>
      <c r="B9" s="4" t="inlineStr">
        <is>
          <t>[1]</t>
        </is>
      </c>
      <c r="C9" s="7" t="n">
        <v>815044</v>
      </c>
      <c r="D9" s="7" t="n">
        <v>1003024</v>
      </c>
      <c r="E9" s="7" t="n">
        <v>2538673</v>
      </c>
      <c r="F9" s="7" t="n">
        <v>3268600</v>
      </c>
    </row>
    <row r="10">
      <c r="A10" s="4" t="inlineStr">
        <is>
          <t>United States</t>
        </is>
      </c>
    </row>
    <row r="11">
      <c r="A11" s="3" t="inlineStr">
        <is>
          <t>Revenue from External Customer [Line Items]</t>
        </is>
      </c>
    </row>
    <row r="12">
      <c r="A12" s="4" t="inlineStr">
        <is>
          <t>Percentage of Net Sales to Americas Net Sales</t>
        </is>
      </c>
      <c r="C12" s="4" t="inlineStr">
        <is>
          <t>35.00%</t>
        </is>
      </c>
      <c r="E12" s="4" t="inlineStr">
        <is>
          <t>35.00%</t>
        </is>
      </c>
    </row>
    <row r="13">
      <c r="A13" s="4" t="inlineStr">
        <is>
          <t>Mexico</t>
        </is>
      </c>
    </row>
    <row r="14">
      <c r="A14" s="3" t="inlineStr">
        <is>
          <t>Revenue from External Customer [Line Items]</t>
        </is>
      </c>
    </row>
    <row r="15">
      <c r="A15" s="4" t="inlineStr">
        <is>
          <t>Percentage of Net Sales to Americas Net Sales</t>
        </is>
      </c>
      <c r="C15" s="4" t="inlineStr">
        <is>
          <t>60.00%</t>
        </is>
      </c>
      <c r="E15" s="4" t="inlineStr">
        <is>
          <t>60.00%</t>
        </is>
      </c>
    </row>
    <row r="16">
      <c r="A16" s="4" t="inlineStr">
        <is>
          <t>EMEA</t>
        </is>
      </c>
    </row>
    <row r="17">
      <c r="A17" s="3" t="inlineStr">
        <is>
          <t>Revenue from External Customer [Line Items]</t>
        </is>
      </c>
    </row>
    <row r="18">
      <c r="A18" s="4" t="inlineStr">
        <is>
          <t>Net sales</t>
        </is>
      </c>
      <c r="C18" s="7" t="n">
        <v>207060</v>
      </c>
      <c r="D18" s="5" t="n">
        <v>273735</v>
      </c>
      <c r="E18" s="7" t="n">
        <v>724815</v>
      </c>
      <c r="F18" s="5" t="n">
        <v>777989</v>
      </c>
    </row>
    <row r="19">
      <c r="A19" s="4" t="inlineStr">
        <is>
          <t>Asia Pacific</t>
        </is>
      </c>
    </row>
    <row r="20">
      <c r="A20" s="3" t="inlineStr">
        <is>
          <t>Revenue from External Customer [Line Items]</t>
        </is>
      </c>
    </row>
    <row r="21">
      <c r="A21" s="4" t="inlineStr">
        <is>
          <t>Net sales</t>
        </is>
      </c>
      <c r="C21" s="7" t="n">
        <v>632587</v>
      </c>
      <c r="D21" s="7" t="n">
        <v>750236</v>
      </c>
      <c r="E21" s="7" t="n">
        <v>1821924</v>
      </c>
      <c r="F21" s="7" t="n">
        <v>2295063</v>
      </c>
    </row>
    <row r="22"/>
    <row r="23">
      <c r="A23" s="4" t="inlineStr">
        <is>
          <t>[1]</t>
        </is>
      </c>
      <c r="B23" s="4" t="inlineStr">
        <is>
          <t>(1) Mexico represents approximately 60% of the Americas revenue and the U.S. represents approximately 35%.</t>
        </is>
      </c>
    </row>
  </sheetData>
  <mergeCells count="5">
    <mergeCell ref="A1:B2"/>
    <mergeCell ref="C1:D1"/>
    <mergeCell ref="E1:F1"/>
    <mergeCell ref="A22:E22"/>
    <mergeCell ref="B23:E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Earnings Per Share (Details) - USD ($) $ / shares in Units, shares in Thousands,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Weighted average shares used in computing per share amount:</t>
        </is>
      </c>
    </row>
    <row r="4">
      <c r="A4" s="4" t="inlineStr">
        <is>
          <t>Net income</t>
        </is>
      </c>
      <c r="B4" s="7" t="n">
        <v>44880</v>
      </c>
      <c r="C4" s="7" t="n">
        <v>42921</v>
      </c>
      <c r="D4" s="7" t="n">
        <v>88107</v>
      </c>
      <c r="E4" s="7" t="n">
        <v>121758</v>
      </c>
    </row>
    <row r="5">
      <c r="A5" s="4" t="inlineStr">
        <is>
          <t>Weighted average common shares outstanding</t>
        </is>
      </c>
      <c r="B5" s="5" t="n">
        <v>68216</v>
      </c>
      <c r="C5" s="5" t="n">
        <v>69499</v>
      </c>
      <c r="D5" s="5" t="n">
        <v>69657</v>
      </c>
      <c r="E5" s="5" t="n">
        <v>68872</v>
      </c>
    </row>
    <row r="6">
      <c r="A6" s="4" t="inlineStr">
        <is>
          <t>Effect of dilutive stock options and restricted stock units</t>
        </is>
      </c>
      <c r="B6" s="5" t="n">
        <v>1429</v>
      </c>
      <c r="C6" s="5" t="n">
        <v>2508</v>
      </c>
      <c r="D6" s="5" t="n">
        <v>1847</v>
      </c>
      <c r="E6" s="5" t="n">
        <v>2588</v>
      </c>
    </row>
    <row r="7">
      <c r="A7" s="4" t="inlineStr">
        <is>
          <t>Denominator for diluted earnings per share</t>
        </is>
      </c>
      <c r="B7" s="5" t="n">
        <v>69645</v>
      </c>
      <c r="C7" s="5" t="n">
        <v>72007</v>
      </c>
      <c r="D7" s="5" t="n">
        <v>71504</v>
      </c>
      <c r="E7" s="5" t="n">
        <v>71460</v>
      </c>
    </row>
    <row r="8">
      <c r="A8" s="3" t="inlineStr">
        <is>
          <t>Net income per share:</t>
        </is>
      </c>
    </row>
    <row r="9">
      <c r="A9" s="4" t="inlineStr">
        <is>
          <t>Basic</t>
        </is>
      </c>
      <c r="B9" s="6" t="n">
        <v>0.66</v>
      </c>
      <c r="C9" s="6" t="n">
        <v>0.62</v>
      </c>
      <c r="D9" s="6" t="n">
        <v>1.26</v>
      </c>
      <c r="E9" s="6" t="n">
        <v>1.77</v>
      </c>
    </row>
    <row r="10">
      <c r="A10" s="4" t="inlineStr">
        <is>
          <t>Diluted</t>
        </is>
      </c>
      <c r="B10" s="6" t="n">
        <v>0.64</v>
      </c>
      <c r="C10" s="6" t="n">
        <v>0.6</v>
      </c>
      <c r="D10" s="6" t="n">
        <v>1.23</v>
      </c>
      <c r="E10" s="6" t="n">
        <v>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Share-Based Compensation Arrangements (Detail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Allocation of Recognized Period Costs [Line Items]</t>
        </is>
      </c>
    </row>
    <row r="4">
      <c r="A4" s="4" t="inlineStr">
        <is>
          <t>Share-based Payment Arrangement, Noncash Expense</t>
        </is>
      </c>
      <c r="B4" s="7" t="n">
        <v>7354</v>
      </c>
      <c r="C4" s="7" t="n">
        <v>8136</v>
      </c>
      <c r="D4" s="7" t="n">
        <v>22043</v>
      </c>
      <c r="E4" s="7" t="n">
        <v>20578</v>
      </c>
    </row>
    <row r="5">
      <c r="A5" s="4" t="inlineStr">
        <is>
          <t>Share-based Payment Arrangement, Option [Member]</t>
        </is>
      </c>
    </row>
    <row r="6">
      <c r="A6" s="3" t="inlineStr">
        <is>
          <t>Allocation of Recognized Period Costs [Line Items]</t>
        </is>
      </c>
    </row>
    <row r="7">
      <c r="A7" s="4" t="inlineStr">
        <is>
          <t>Share-based Payment Arrangement, Noncash Expense</t>
        </is>
      </c>
      <c r="B7" s="5" t="n">
        <v>0</v>
      </c>
      <c r="C7" s="5" t="n">
        <v>602</v>
      </c>
      <c r="D7" s="5" t="n">
        <v>-1145</v>
      </c>
      <c r="E7" s="5" t="n">
        <v>701</v>
      </c>
    </row>
    <row r="8">
      <c r="A8" s="4" t="inlineStr">
        <is>
          <t>Restricted stock units, including performance based awards</t>
        </is>
      </c>
    </row>
    <row r="9">
      <c r="A9" s="3" t="inlineStr">
        <is>
          <t>Allocation of Recognized Period Costs [Line Items]</t>
        </is>
      </c>
    </row>
    <row r="10">
      <c r="A10" s="4" t="inlineStr">
        <is>
          <t>Share-based Payment Arrangement, Noncash Expense</t>
        </is>
      </c>
      <c r="B10" s="5" t="n">
        <v>7354</v>
      </c>
      <c r="C10" s="5" t="n">
        <v>7534</v>
      </c>
      <c r="D10" s="5" t="n">
        <v>23188</v>
      </c>
      <c r="E10" s="5" t="n">
        <v>19877</v>
      </c>
    </row>
    <row r="11">
      <c r="A11" s="4" t="inlineStr">
        <is>
          <t>Cost of sales</t>
        </is>
      </c>
    </row>
    <row r="12">
      <c r="A12" s="3" t="inlineStr">
        <is>
          <t>Allocation of Recognized Period Costs [Line Items]</t>
        </is>
      </c>
    </row>
    <row r="13">
      <c r="A13" s="4" t="inlineStr">
        <is>
          <t>Share-based Payment Arrangement, Expense</t>
        </is>
      </c>
      <c r="B13" s="5" t="n">
        <v>2772</v>
      </c>
      <c r="C13" s="5" t="n">
        <v>2729</v>
      </c>
      <c r="D13" s="5" t="n">
        <v>8266</v>
      </c>
      <c r="E13" s="5" t="n">
        <v>7046</v>
      </c>
    </row>
    <row r="14">
      <c r="A14" s="4" t="inlineStr">
        <is>
          <t>Selling, general and administrative</t>
        </is>
      </c>
    </row>
    <row r="15">
      <c r="A15" s="3" t="inlineStr">
        <is>
          <t>Allocation of Recognized Period Costs [Line Items]</t>
        </is>
      </c>
    </row>
    <row r="16">
      <c r="A16" s="4" t="inlineStr">
        <is>
          <t>Share-based Payment Arrangement, Expense</t>
        </is>
      </c>
      <c r="B16" s="5" t="n">
        <v>4496</v>
      </c>
      <c r="C16" s="5" t="n">
        <v>5328</v>
      </c>
      <c r="D16" s="5" t="n">
        <v>13548</v>
      </c>
      <c r="E16" s="5" t="n">
        <v>13257</v>
      </c>
    </row>
    <row r="17">
      <c r="A17" s="4" t="inlineStr">
        <is>
          <t>Research and development</t>
        </is>
      </c>
    </row>
    <row r="18">
      <c r="A18" s="3" t="inlineStr">
        <is>
          <t>Allocation of Recognized Period Costs [Line Items]</t>
        </is>
      </c>
    </row>
    <row r="19">
      <c r="A19" s="4" t="inlineStr">
        <is>
          <t>Share-based Payment Arrangement, Expense</t>
        </is>
      </c>
      <c r="B19" s="7" t="n">
        <v>86</v>
      </c>
      <c r="C19" s="7" t="n">
        <v>79</v>
      </c>
      <c r="D19" s="7" t="n">
        <v>229</v>
      </c>
      <c r="E19" s="7" t="n">
        <v>27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Shares Authorized for Future Issuance and Available for Grant (Details) - shares shares in Millions</t>
        </is>
      </c>
      <c r="B1" s="2" t="inlineStr">
        <is>
          <t>3 Months Ended</t>
        </is>
      </c>
    </row>
    <row r="2">
      <c r="B2" s="2" t="inlineStr">
        <is>
          <t>Mar. 28, 2020</t>
        </is>
      </c>
      <c r="C2" s="2" t="inlineStr">
        <is>
          <t>Jun. 27, 2020</t>
        </is>
      </c>
    </row>
    <row r="3">
      <c r="A3" s="3" t="inlineStr">
        <is>
          <t>Share-based Payment Arrangement, Additional Disclosure [Abstract]</t>
        </is>
      </c>
    </row>
    <row r="4">
      <c r="A4" s="4" t="inlineStr">
        <is>
          <t>Share-based Compensation Arrangement by Share-based Payment Award, Number of Additional Shares Authorized</t>
        </is>
      </c>
      <c r="B4" s="8" t="n">
        <v>1.6</v>
      </c>
    </row>
    <row r="5">
      <c r="A5" s="4" t="inlineStr">
        <is>
          <t>Common Stock, Capital Shares Reserved for Future Issuance</t>
        </is>
      </c>
      <c r="C5" s="8" t="n">
        <v>8.300000000000001</v>
      </c>
    </row>
    <row r="6">
      <c r="A6" s="4" t="inlineStr">
        <is>
          <t>Stock options and unvested restricted stock units outstanding</t>
        </is>
      </c>
      <c r="C6" s="8" t="n">
        <v>4.1</v>
      </c>
    </row>
    <row r="7">
      <c r="A7" s="4" t="inlineStr">
        <is>
          <t>Share-based Compensation Arrangement by Share-based Payment Award, Number of Shares Available for Grant</t>
        </is>
      </c>
      <c r="C7" s="8" t="n">
        <v>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3 Restricted Stock Rollforward (Details) - USD ($) $ / shares in Units, shares in Thousands, $ in Thousands</t>
        </is>
      </c>
      <c r="B1" s="2" t="inlineStr">
        <is>
          <t>9 Months Ended</t>
        </is>
      </c>
      <c r="C1" s="2" t="inlineStr">
        <is>
          <t>12 Months Ended</t>
        </is>
      </c>
    </row>
    <row r="2">
      <c r="B2" s="2" t="inlineStr">
        <is>
          <t>Jun. 27, 2020</t>
        </is>
      </c>
      <c r="C2" s="2" t="inlineStr">
        <is>
          <t>Sep. 28, 2019</t>
        </is>
      </c>
    </row>
    <row r="3">
      <c r="A3" s="3" t="inlineStr">
        <is>
          <t>Equity Instruments Other than Options, Nonvested, Number of Shares [Roll Forward]</t>
        </is>
      </c>
    </row>
    <row r="4">
      <c r="A4" s="4" t="inlineStr">
        <is>
          <t>Outstanding, beginning</t>
        </is>
      </c>
      <c r="B4" s="5" t="n">
        <v>3153</v>
      </c>
    </row>
    <row r="5">
      <c r="A5" s="4" t="inlineStr">
        <is>
          <t>Granted</t>
        </is>
      </c>
      <c r="B5" s="5" t="n">
        <v>1322</v>
      </c>
    </row>
    <row r="6">
      <c r="A6" s="4" t="inlineStr">
        <is>
          <t>Vested/Forfeited/Cancelled</t>
        </is>
      </c>
      <c r="B6" s="5" t="n">
        <v>-1601</v>
      </c>
    </row>
    <row r="7">
      <c r="A7" s="4" t="inlineStr">
        <is>
          <t>Outstanding, ending</t>
        </is>
      </c>
      <c r="B7" s="5" t="n">
        <v>2874</v>
      </c>
      <c r="C7" s="5" t="n">
        <v>3153</v>
      </c>
    </row>
    <row r="8">
      <c r="A8" s="4" t="inlineStr">
        <is>
          <t>Expected to vest</t>
        </is>
      </c>
      <c r="B8" s="5" t="n">
        <v>2440</v>
      </c>
    </row>
    <row r="9">
      <c r="A9" s="3" t="inlineStr">
        <is>
          <t>Weighted Average Grant Date Fair Value Restricted Stock [Abstract]</t>
        </is>
      </c>
    </row>
    <row r="10">
      <c r="A10" s="4" t="inlineStr">
        <is>
          <t>Outstanding, beginning</t>
        </is>
      </c>
      <c r="B10" s="6" t="n">
        <v>27.82</v>
      </c>
    </row>
    <row r="11">
      <c r="A11" s="4" t="inlineStr">
        <is>
          <t>Granted</t>
        </is>
      </c>
      <c r="B11" s="9" t="n">
        <v>32.57</v>
      </c>
    </row>
    <row r="12">
      <c r="A12" s="4" t="inlineStr">
        <is>
          <t>Vested/Forfeited/Cancelled</t>
        </is>
      </c>
      <c r="B12" s="9" t="n">
        <v>28.19</v>
      </c>
    </row>
    <row r="13">
      <c r="A13" s="4" t="inlineStr">
        <is>
          <t>Outstanding, ending</t>
        </is>
      </c>
      <c r="B13" s="9" t="n">
        <v>29.81</v>
      </c>
      <c r="C13" s="6" t="n">
        <v>27.82</v>
      </c>
    </row>
    <row r="14">
      <c r="A14" s="4" t="inlineStr">
        <is>
          <t>Expected to vest</t>
        </is>
      </c>
      <c r="B14" s="6" t="n">
        <v>30.02</v>
      </c>
    </row>
    <row r="15">
      <c r="A15" s="3" t="inlineStr">
        <is>
          <t>Weighted Average Remaining Contractual Term [Abstract]</t>
        </is>
      </c>
    </row>
    <row r="16">
      <c r="A16" s="4" t="inlineStr">
        <is>
          <t>Outstanding</t>
        </is>
      </c>
      <c r="B16" s="4" t="inlineStr">
        <is>
          <t>1 year 6 months 3 days</t>
        </is>
      </c>
      <c r="C16" s="4" t="inlineStr">
        <is>
          <t>1 year 3 months 18 days</t>
        </is>
      </c>
    </row>
    <row r="17">
      <c r="A17" s="4" t="inlineStr">
        <is>
          <t>Expected to vest</t>
        </is>
      </c>
      <c r="B17" s="4" t="inlineStr">
        <is>
          <t>1 year 5 months 23 days</t>
        </is>
      </c>
    </row>
    <row r="18">
      <c r="A18" s="3" t="inlineStr">
        <is>
          <t>Restricted Stock Non vested Aggregate Intrinsic Value [Abstract]</t>
        </is>
      </c>
    </row>
    <row r="19">
      <c r="A19" s="4" t="inlineStr">
        <is>
          <t>Outstanding</t>
        </is>
      </c>
      <c r="B19" s="7" t="n">
        <v>73379</v>
      </c>
      <c r="C19" s="7" t="n">
        <v>102720</v>
      </c>
    </row>
    <row r="20">
      <c r="A20" s="4" t="inlineStr">
        <is>
          <t>Expected to vest</t>
        </is>
      </c>
      <c r="B20" s="7" t="n">
        <v>623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Note 13 Unrecognized Stock Based Compensation Expense (Details) $ in Millions</t>
        </is>
      </c>
      <c r="B1" s="2" t="inlineStr">
        <is>
          <t>9 Months Ended</t>
        </is>
      </c>
    </row>
    <row r="2">
      <c r="B2" s="2" t="inlineStr">
        <is>
          <t>Jun. 27, 2020USD ($)</t>
        </is>
      </c>
    </row>
    <row r="3">
      <c r="A3" s="4" t="inlineStr">
        <is>
          <t>Restricted stock units</t>
        </is>
      </c>
    </row>
    <row r="4">
      <c r="A4" s="3" t="inlineStr">
        <is>
          <t>Unrecognized Compensation Cost and Weighted Average Period [Line Items]</t>
        </is>
      </c>
    </row>
    <row r="5">
      <c r="A5" s="4" t="inlineStr">
        <is>
          <t>Unrecognized compensation expense</t>
        </is>
      </c>
      <c r="B5" s="7" t="n">
        <v>48</v>
      </c>
    </row>
    <row r="6">
      <c r="A6" s="4" t="inlineStr">
        <is>
          <t>Weighted average period of recognition (years)</t>
        </is>
      </c>
      <c r="B6" s="4" t="inlineStr">
        <is>
          <t>1 year 6 months</t>
        </is>
      </c>
    </row>
    <row r="7">
      <c r="A7" s="4" t="inlineStr">
        <is>
          <t>Performance Shares</t>
        </is>
      </c>
    </row>
    <row r="8">
      <c r="A8" s="3" t="inlineStr">
        <is>
          <t>Unrecognized Compensation Cost and Weighted Average Period [Line Items]</t>
        </is>
      </c>
    </row>
    <row r="9">
      <c r="A9" s="4" t="inlineStr">
        <is>
          <t>Unrecognized compensation expense</t>
        </is>
      </c>
      <c r="B9" s="7" t="n">
        <v>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Note 13 Additional Information (Details) - shares</t>
        </is>
      </c>
      <c r="B1" s="2" t="inlineStr">
        <is>
          <t>6 Months Ended</t>
        </is>
      </c>
      <c r="C1" s="2" t="inlineStr">
        <is>
          <t>9 Months Ended</t>
        </is>
      </c>
    </row>
    <row r="2">
      <c r="B2" s="2" t="inlineStr">
        <is>
          <t>Mar. 28, 2020</t>
        </is>
      </c>
      <c r="C2" s="2" t="inlineStr">
        <is>
          <t>Jun. 27, 2020</t>
        </is>
      </c>
    </row>
    <row r="3">
      <c r="A3" s="3" t="inlineStr">
        <is>
          <t>Share-based Compensation Arrangement by Share-based Payment Award [Line Items]</t>
        </is>
      </c>
    </row>
    <row r="4">
      <c r="A4" s="4" t="inlineStr">
        <is>
          <t>Granted</t>
        </is>
      </c>
      <c r="C4" s="5" t="n">
        <v>1322000</v>
      </c>
    </row>
    <row r="5">
      <c r="A5" s="4" t="inlineStr">
        <is>
          <t>Performance Shares</t>
        </is>
      </c>
    </row>
    <row r="6">
      <c r="A6" s="3" t="inlineStr">
        <is>
          <t>Share-based Compensation Arrangement by Share-based Payment Award [Line Items]</t>
        </is>
      </c>
    </row>
    <row r="7">
      <c r="A7" s="4" t="inlineStr">
        <is>
          <t>Granted</t>
        </is>
      </c>
      <c r="B7" s="5" t="n">
        <v>304500</v>
      </c>
    </row>
    <row r="8">
      <c r="A8" s="4" t="inlineStr">
        <is>
          <t>Expiration Date</t>
        </is>
      </c>
      <c r="C8" s="4" t="inlineStr">
        <is>
          <t>Dec. 31,
		2022</t>
        </is>
      </c>
    </row>
    <row r="9">
      <c r="A9" s="4" t="inlineStr">
        <is>
          <t>Performance Shares | Q1 FY20 Grants [Member]</t>
        </is>
      </c>
    </row>
    <row r="10">
      <c r="A10" s="3" t="inlineStr">
        <is>
          <t>Share-based Compensation Arrangement by Share-based Payment Award [Line Items]</t>
        </is>
      </c>
    </row>
    <row r="11">
      <c r="A11" s="4" t="inlineStr">
        <is>
          <t>Potential adjustment to PSUs</t>
        </is>
      </c>
      <c r="C11" s="4" t="inlineStr">
        <is>
          <t>15.00%</t>
        </is>
      </c>
    </row>
    <row r="12">
      <c r="A12" s="4" t="inlineStr">
        <is>
          <t>Minimum [Member]</t>
        </is>
      </c>
    </row>
    <row r="13">
      <c r="A13" s="3" t="inlineStr">
        <is>
          <t>Share-based Compensation Arrangement by Share-based Payment Award [Line Items]</t>
        </is>
      </c>
    </row>
    <row r="14">
      <c r="A14" s="4" t="inlineStr">
        <is>
          <t>Vesting Period</t>
        </is>
      </c>
      <c r="C14" s="4" t="inlineStr">
        <is>
          <t>1 year</t>
        </is>
      </c>
    </row>
    <row r="15">
      <c r="A15" s="4" t="inlineStr">
        <is>
          <t>Minimum [Member] | Performance Shares | Q1 FY20 Grants [Member]</t>
        </is>
      </c>
    </row>
    <row r="16">
      <c r="A16" s="3" t="inlineStr">
        <is>
          <t>Share-based Compensation Arrangement by Share-based Payment Award [Line Items]</t>
        </is>
      </c>
    </row>
    <row r="17">
      <c r="A17" s="4" t="inlineStr">
        <is>
          <t>Potential Payout Percentage</t>
        </is>
      </c>
      <c r="C17" s="4" t="inlineStr">
        <is>
          <t>80.00%</t>
        </is>
      </c>
    </row>
    <row r="18">
      <c r="A18" s="4" t="inlineStr">
        <is>
          <t>Maximum [Member]</t>
        </is>
      </c>
    </row>
    <row r="19">
      <c r="A19" s="3" t="inlineStr">
        <is>
          <t>Share-based Compensation Arrangement by Share-based Payment Award [Line Items]</t>
        </is>
      </c>
    </row>
    <row r="20">
      <c r="A20" s="4" t="inlineStr">
        <is>
          <t>Vesting Period</t>
        </is>
      </c>
      <c r="C20" s="4" t="inlineStr">
        <is>
          <t>4 years</t>
        </is>
      </c>
    </row>
    <row r="21">
      <c r="A21" s="4" t="inlineStr">
        <is>
          <t>Maximum [Member] | Performance Shares | Q1 FY20 Grants [Member]</t>
        </is>
      </c>
    </row>
    <row r="22">
      <c r="A22" s="3" t="inlineStr">
        <is>
          <t>Share-based Compensation Arrangement by Share-based Payment Award [Line Items]</t>
        </is>
      </c>
    </row>
    <row r="23">
      <c r="A23" s="4" t="inlineStr">
        <is>
          <t>Potential Payout Percentage</t>
        </is>
      </c>
      <c r="C23" s="4" t="inlineStr">
        <is>
          <t>12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80" customWidth="1" min="2" max="2"/>
    <col width="13" customWidth="1" min="3" max="3"/>
    <col width="44" customWidth="1" min="4" max="4"/>
    <col width="15" customWidth="1" min="5" max="5"/>
    <col width="39" customWidth="1" min="6" max="6"/>
    <col width="20" customWidth="1" min="7" max="7"/>
    <col width="24" customWidth="1" min="8" max="8"/>
  </cols>
  <sheetData>
    <row r="1">
      <c r="A1" s="1" t="inlineStr">
        <is>
          <t>Condensed Consolidated Statements of Stockholder's Equity Statement - USD ($) shares in Thousands, $ in Thousands</t>
        </is>
      </c>
      <c r="C1" s="2" t="inlineStr">
        <is>
          <t>Total</t>
        </is>
      </c>
      <c r="D1" s="2" t="inlineStr">
        <is>
          <t>Common Stock and Additional Paid in Capital</t>
        </is>
      </c>
      <c r="E1" s="2" t="inlineStr">
        <is>
          <t>Treasury Stock</t>
        </is>
      </c>
      <c r="F1" s="2" t="inlineStr">
        <is>
          <t>Accumulated Other Comprehensive Income</t>
        </is>
      </c>
      <c r="G1" s="2" t="inlineStr">
        <is>
          <t>Accumulated Deficit</t>
        </is>
      </c>
      <c r="H1" s="2" t="inlineStr">
        <is>
          <t>Number of Common Shares</t>
        </is>
      </c>
    </row>
    <row r="2">
      <c r="A2" s="4" t="inlineStr">
        <is>
          <t>Balance at Sep. 29, 2018</t>
        </is>
      </c>
      <c r="D2" s="7" t="n">
        <v>6222988</v>
      </c>
      <c r="E2" s="7" t="n">
        <v>-791366</v>
      </c>
      <c r="F2" s="7" t="n">
        <v>73944</v>
      </c>
      <c r="G2" s="7" t="n">
        <v>-4032722</v>
      </c>
    </row>
    <row r="3">
      <c r="A3" s="4" t="inlineStr">
        <is>
          <t>Common Stock, Shares, Issued at Sep. 29, 2018</t>
        </is>
      </c>
      <c r="H3" s="5" t="n">
        <v>103128</v>
      </c>
    </row>
    <row r="4">
      <c r="A4" s="4" t="inlineStr">
        <is>
          <t>Treasury Stock, Shares at Sep. 29, 2018</t>
        </is>
      </c>
      <c r="E4" s="5" t="n">
        <v>-35351</v>
      </c>
    </row>
    <row r="5">
      <c r="A5" s="3" t="inlineStr">
        <is>
          <t>Increase (Decrease) in Stockholders' Equity [Roll Forward]</t>
        </is>
      </c>
    </row>
    <row r="6">
      <c r="A6" s="4" t="inlineStr">
        <is>
          <t>Issuances under stock plans, shares</t>
        </is>
      </c>
      <c r="H6" s="5" t="n">
        <v>2281</v>
      </c>
    </row>
    <row r="7">
      <c r="A7" s="4" t="inlineStr">
        <is>
          <t>Issuances under stock plans, Value</t>
        </is>
      </c>
      <c r="D7" s="5" t="n">
        <v>12719</v>
      </c>
    </row>
    <row r="8">
      <c r="A8" s="4" t="inlineStr">
        <is>
          <t>Stock-based compensation expense</t>
        </is>
      </c>
      <c r="D8" s="5" t="n">
        <v>20578</v>
      </c>
    </row>
    <row r="9">
      <c r="A9" s="4" t="inlineStr">
        <is>
          <t>Other issuances</t>
        </is>
      </c>
      <c r="D9" s="5" t="n">
        <v>138</v>
      </c>
    </row>
    <row r="10">
      <c r="A10" s="4" t="inlineStr">
        <is>
          <t>Repurchases of treasury stock</t>
        </is>
      </c>
      <c r="E10" s="5" t="n">
        <v>-480</v>
      </c>
    </row>
    <row r="11">
      <c r="A11" s="4" t="inlineStr">
        <is>
          <t>Repurchases of Treasury Stock, Value</t>
        </is>
      </c>
      <c r="E11" s="7" t="n">
        <v>12752</v>
      </c>
    </row>
    <row r="12">
      <c r="A12" s="4" t="inlineStr">
        <is>
          <t>Other comprehensive income (loss)</t>
        </is>
      </c>
      <c r="C12" s="7" t="n">
        <v>-15943</v>
      </c>
      <c r="F12" s="5" t="n">
        <v>-15943</v>
      </c>
    </row>
    <row r="13">
      <c r="A13" s="4" t="inlineStr">
        <is>
          <t>Cumulative effect of new accounting pronouncement (1)</t>
        </is>
      </c>
      <c r="B13" s="4" t="inlineStr">
        <is>
          <t>[1]</t>
        </is>
      </c>
      <c r="G13" s="5" t="n">
        <v>28130</v>
      </c>
    </row>
    <row r="14">
      <c r="A14" s="4" t="inlineStr">
        <is>
          <t>Net income</t>
        </is>
      </c>
      <c r="C14" s="5" t="n">
        <v>121758</v>
      </c>
      <c r="G14" s="5" t="n">
        <v>121758</v>
      </c>
    </row>
    <row r="15">
      <c r="A15" s="4" t="inlineStr">
        <is>
          <t>Common Stock, Shares, Issued at Jun. 29, 2019</t>
        </is>
      </c>
      <c r="H15" s="5" t="n">
        <v>105409</v>
      </c>
    </row>
    <row r="16">
      <c r="A16" s="4" t="inlineStr">
        <is>
          <t>Treasury Stock, Shares at Jun. 29, 2019</t>
        </is>
      </c>
      <c r="E16" s="5" t="n">
        <v>-35831</v>
      </c>
    </row>
    <row r="17">
      <c r="A17" s="4" t="inlineStr">
        <is>
          <t>Balance at Jun. 29, 2019</t>
        </is>
      </c>
      <c r="C17" s="5" t="n">
        <v>1627472</v>
      </c>
      <c r="D17" s="5" t="n">
        <v>6256423</v>
      </c>
      <c r="E17" s="7" t="n">
        <v>-804118</v>
      </c>
      <c r="F17" s="5" t="n">
        <v>58001</v>
      </c>
      <c r="G17" s="5" t="n">
        <v>-3882834</v>
      </c>
    </row>
    <row r="18">
      <c r="A18" s="4" t="inlineStr">
        <is>
          <t>Balance at Mar. 30, 2019</t>
        </is>
      </c>
      <c r="D18" s="5" t="n">
        <v>6244907</v>
      </c>
      <c r="E18" s="7" t="n">
        <v>-803514</v>
      </c>
      <c r="F18" s="5" t="n">
        <v>65081</v>
      </c>
      <c r="G18" s="5" t="n">
        <v>-3925755</v>
      </c>
    </row>
    <row r="19">
      <c r="A19" s="4" t="inlineStr">
        <is>
          <t>Common Stock, Shares, Issued at Mar. 30, 2019</t>
        </is>
      </c>
      <c r="H19" s="5" t="n">
        <v>104796</v>
      </c>
    </row>
    <row r="20">
      <c r="A20" s="4" t="inlineStr">
        <is>
          <t>Treasury Stock, Shares at Mar. 30, 2019</t>
        </is>
      </c>
      <c r="E20" s="5" t="n">
        <v>-35806</v>
      </c>
    </row>
    <row r="21">
      <c r="A21" s="3" t="inlineStr">
        <is>
          <t>Increase (Decrease) in Stockholders' Equity [Roll Forward]</t>
        </is>
      </c>
    </row>
    <row r="22">
      <c r="A22" s="4" t="inlineStr">
        <is>
          <t>Issuances under stock plans, shares</t>
        </is>
      </c>
      <c r="H22" s="5" t="n">
        <v>613</v>
      </c>
    </row>
    <row r="23">
      <c r="A23" s="4" t="inlineStr">
        <is>
          <t>Issuances under stock plans, Value</t>
        </is>
      </c>
      <c r="D23" s="5" t="n">
        <v>3380</v>
      </c>
    </row>
    <row r="24">
      <c r="A24" s="4" t="inlineStr">
        <is>
          <t>Stock-based compensation expense</t>
        </is>
      </c>
      <c r="D24" s="5" t="n">
        <v>8136</v>
      </c>
    </row>
    <row r="25">
      <c r="A25" s="4" t="inlineStr">
        <is>
          <t>Other issuances</t>
        </is>
      </c>
      <c r="D25" s="5" t="n">
        <v>0</v>
      </c>
    </row>
    <row r="26">
      <c r="A26" s="4" t="inlineStr">
        <is>
          <t>Repurchases of treasury stock</t>
        </is>
      </c>
      <c r="E26" s="5" t="n">
        <v>-25</v>
      </c>
    </row>
    <row r="27">
      <c r="A27" s="4" t="inlineStr">
        <is>
          <t>Repurchases of Treasury Stock, Value</t>
        </is>
      </c>
      <c r="E27" s="7" t="n">
        <v>604</v>
      </c>
    </row>
    <row r="28">
      <c r="A28" s="4" t="inlineStr">
        <is>
          <t>Other comprehensive income (loss)</t>
        </is>
      </c>
      <c r="C28" s="5" t="n">
        <v>-7080</v>
      </c>
      <c r="F28" s="5" t="n">
        <v>-7080</v>
      </c>
    </row>
    <row r="29">
      <c r="A29" s="4" t="inlineStr">
        <is>
          <t>Cumulative effect of new accounting pronouncement (1)</t>
        </is>
      </c>
      <c r="G29" s="5" t="n">
        <v>0</v>
      </c>
    </row>
    <row r="30">
      <c r="A30" s="4" t="inlineStr">
        <is>
          <t>Net income</t>
        </is>
      </c>
      <c r="C30" s="5" t="n">
        <v>42921</v>
      </c>
      <c r="G30" s="5" t="n">
        <v>42921</v>
      </c>
    </row>
    <row r="31">
      <c r="A31" s="4" t="inlineStr">
        <is>
          <t>Common Stock, Shares, Issued at Jun. 29, 2019</t>
        </is>
      </c>
      <c r="H31" s="5" t="n">
        <v>105409</v>
      </c>
    </row>
    <row r="32">
      <c r="A32" s="4" t="inlineStr">
        <is>
          <t>Treasury Stock, Shares at Jun. 29, 2019</t>
        </is>
      </c>
      <c r="E32" s="5" t="n">
        <v>-35831</v>
      </c>
    </row>
    <row r="33">
      <c r="A33" s="4" t="inlineStr">
        <is>
          <t>Balance at Jun. 29, 2019</t>
        </is>
      </c>
      <c r="C33" s="5" t="n">
        <v>1627472</v>
      </c>
      <c r="D33" s="5" t="n">
        <v>6256423</v>
      </c>
      <c r="E33" s="7" t="n">
        <v>-804118</v>
      </c>
      <c r="F33" s="5" t="n">
        <v>58001</v>
      </c>
      <c r="G33" s="5" t="n">
        <v>-3882834</v>
      </c>
    </row>
    <row r="34">
      <c r="A34" s="4" t="inlineStr">
        <is>
          <t>Balance at Sep. 28, 2019</t>
        </is>
      </c>
      <c r="C34" s="5" t="n">
        <v>1642573</v>
      </c>
      <c r="D34" s="5" t="n">
        <v>6267509</v>
      </c>
      <c r="E34" s="7" t="n">
        <v>-804118</v>
      </c>
      <c r="F34" s="5" t="n">
        <v>42259</v>
      </c>
      <c r="G34" s="5" t="n">
        <v>-3863077</v>
      </c>
    </row>
    <row r="35">
      <c r="A35" s="4" t="inlineStr">
        <is>
          <t>Common Stock, Shares, Issued at Sep. 28, 2019</t>
        </is>
      </c>
      <c r="H35" s="5" t="n">
        <v>105551</v>
      </c>
    </row>
    <row r="36">
      <c r="A36" s="4" t="inlineStr">
        <is>
          <t>Treasury Stock, Shares at Sep. 28, 2019</t>
        </is>
      </c>
      <c r="E36" s="5" t="n">
        <v>-35831</v>
      </c>
    </row>
    <row r="37">
      <c r="A37" s="3" t="inlineStr">
        <is>
          <t>Increase (Decrease) in Stockholders' Equity [Roll Forward]</t>
        </is>
      </c>
    </row>
    <row r="38">
      <c r="A38" s="4" t="inlineStr">
        <is>
          <t>Issuances under stock plans, shares</t>
        </is>
      </c>
      <c r="H38" s="5" t="n">
        <v>1803</v>
      </c>
    </row>
    <row r="39">
      <c r="A39" s="4" t="inlineStr">
        <is>
          <t>Issuances under stock plans, Value</t>
        </is>
      </c>
      <c r="D39" s="5" t="n">
        <v>5448</v>
      </c>
    </row>
    <row r="40">
      <c r="A40" s="4" t="inlineStr">
        <is>
          <t>Stock-based compensation expense</t>
        </is>
      </c>
      <c r="D40" s="5" t="n">
        <v>22043</v>
      </c>
    </row>
    <row r="41">
      <c r="A41" s="4" t="inlineStr">
        <is>
          <t>Other issuances</t>
        </is>
      </c>
      <c r="D41" s="5" t="n">
        <v>0</v>
      </c>
    </row>
    <row r="42">
      <c r="A42" s="4" t="inlineStr">
        <is>
          <t>Repurchases of treasury stock</t>
        </is>
      </c>
      <c r="E42" s="5" t="n">
        <v>-3782</v>
      </c>
    </row>
    <row r="43">
      <c r="A43" s="4" t="inlineStr">
        <is>
          <t>Repurchases of Treasury Stock, Value</t>
        </is>
      </c>
      <c r="E43" s="7" t="n">
        <v>100100</v>
      </c>
    </row>
    <row r="44">
      <c r="A44" s="4" t="inlineStr">
        <is>
          <t>Other comprehensive income (loss)</t>
        </is>
      </c>
      <c r="C44" s="5" t="n">
        <v>-4589</v>
      </c>
      <c r="F44" s="5" t="n">
        <v>-4589</v>
      </c>
    </row>
    <row r="45">
      <c r="A45" s="4" t="inlineStr">
        <is>
          <t>Cumulative effect of new accounting pronouncement (1)</t>
        </is>
      </c>
      <c r="G45" s="5" t="n">
        <v>0</v>
      </c>
    </row>
    <row r="46">
      <c r="A46" s="4" t="inlineStr">
        <is>
          <t>Net income</t>
        </is>
      </c>
      <c r="C46" s="5" t="n">
        <v>88107</v>
      </c>
      <c r="G46" s="5" t="n">
        <v>88107</v>
      </c>
    </row>
    <row r="47">
      <c r="A47" s="4" t="inlineStr">
        <is>
          <t>Common Stock, Shares, Issued at Jun. 27, 2020</t>
        </is>
      </c>
      <c r="H47" s="5" t="n">
        <v>107354</v>
      </c>
    </row>
    <row r="48">
      <c r="A48" s="4" t="inlineStr">
        <is>
          <t>Treasury Stock, Shares at Jun. 27, 2020</t>
        </is>
      </c>
      <c r="E48" s="5" t="n">
        <v>-39613</v>
      </c>
    </row>
    <row r="49">
      <c r="A49" s="4" t="inlineStr">
        <is>
          <t>Balance at Jun. 27, 2020</t>
        </is>
      </c>
      <c r="C49" s="5" t="n">
        <v>1653482</v>
      </c>
      <c r="D49" s="5" t="n">
        <v>6295000</v>
      </c>
      <c r="E49" s="7" t="n">
        <v>-904218</v>
      </c>
      <c r="F49" s="5" t="n">
        <v>37670</v>
      </c>
      <c r="G49" s="5" t="n">
        <v>-3774970</v>
      </c>
    </row>
    <row r="50">
      <c r="A50" s="4" t="inlineStr">
        <is>
          <t>Balance at Mar. 28, 2020</t>
        </is>
      </c>
      <c r="D50" s="5" t="n">
        <v>6287370</v>
      </c>
      <c r="E50" s="7" t="n">
        <v>-886151</v>
      </c>
      <c r="F50" s="5" t="n">
        <v>36380</v>
      </c>
      <c r="G50" s="5" t="n">
        <v>-3819850</v>
      </c>
    </row>
    <row r="51">
      <c r="A51" s="4" t="inlineStr">
        <is>
          <t>Common Stock, Shares, Issued at Mar. 28, 2020</t>
        </is>
      </c>
      <c r="H51" s="5" t="n">
        <v>107126</v>
      </c>
    </row>
    <row r="52">
      <c r="A52" s="4" t="inlineStr">
        <is>
          <t>Treasury Stock, Shares at Mar. 28, 2020</t>
        </is>
      </c>
      <c r="E52" s="5" t="n">
        <v>-38924</v>
      </c>
    </row>
    <row r="53">
      <c r="A53" s="3" t="inlineStr">
        <is>
          <t>Increase (Decrease) in Stockholders' Equity [Roll Forward]</t>
        </is>
      </c>
    </row>
    <row r="54">
      <c r="A54" s="4" t="inlineStr">
        <is>
          <t>Issuances under stock plans, shares</t>
        </is>
      </c>
      <c r="H54" s="5" t="n">
        <v>228</v>
      </c>
    </row>
    <row r="55">
      <c r="A55" s="4" t="inlineStr">
        <is>
          <t>Issuances under stock plans, Value</t>
        </is>
      </c>
      <c r="D55" s="5" t="n">
        <v>276</v>
      </c>
    </row>
    <row r="56">
      <c r="A56" s="4" t="inlineStr">
        <is>
          <t>Stock-based compensation expense</t>
        </is>
      </c>
      <c r="D56" s="5" t="n">
        <v>7354</v>
      </c>
    </row>
    <row r="57">
      <c r="A57" s="4" t="inlineStr">
        <is>
          <t>Other issuances</t>
        </is>
      </c>
      <c r="D57" s="5" t="n">
        <v>0</v>
      </c>
    </row>
    <row r="58">
      <c r="A58" s="4" t="inlineStr">
        <is>
          <t>Repurchases of treasury stock</t>
        </is>
      </c>
      <c r="E58" s="5" t="n">
        <v>-689</v>
      </c>
    </row>
    <row r="59">
      <c r="A59" s="4" t="inlineStr">
        <is>
          <t>Repurchases of Treasury Stock, Value</t>
        </is>
      </c>
      <c r="E59" s="7" t="n">
        <v>18067</v>
      </c>
    </row>
    <row r="60">
      <c r="A60" s="4" t="inlineStr">
        <is>
          <t>Other comprehensive income (loss)</t>
        </is>
      </c>
      <c r="C60" s="5" t="n">
        <v>1290</v>
      </c>
      <c r="F60" s="5" t="n">
        <v>1290</v>
      </c>
    </row>
    <row r="61">
      <c r="A61" s="4" t="inlineStr">
        <is>
          <t>Cumulative effect of new accounting pronouncement (1)</t>
        </is>
      </c>
      <c r="G61" s="5" t="n">
        <v>0</v>
      </c>
    </row>
    <row r="62">
      <c r="A62" s="4" t="inlineStr">
        <is>
          <t>Net income</t>
        </is>
      </c>
      <c r="C62" s="5" t="n">
        <v>44880</v>
      </c>
      <c r="G62" s="5" t="n">
        <v>44880</v>
      </c>
    </row>
    <row r="63">
      <c r="A63" s="4" t="inlineStr">
        <is>
          <t>Common Stock, Shares, Issued at Jun. 27, 2020</t>
        </is>
      </c>
      <c r="H63" s="5" t="n">
        <v>107354</v>
      </c>
    </row>
    <row r="64">
      <c r="A64" s="4" t="inlineStr">
        <is>
          <t>Treasury Stock, Shares at Jun. 27, 2020</t>
        </is>
      </c>
      <c r="E64" s="5" t="n">
        <v>-39613</v>
      </c>
    </row>
    <row r="65">
      <c r="A65" s="4" t="inlineStr">
        <is>
          <t>Balance at Jun. 27, 2020</t>
        </is>
      </c>
      <c r="C65" s="7" t="n">
        <v>1653482</v>
      </c>
      <c r="D65" s="7" t="n">
        <v>6295000</v>
      </c>
      <c r="E65" s="7" t="n">
        <v>-904218</v>
      </c>
      <c r="F65" s="7" t="n">
        <v>37670</v>
      </c>
      <c r="G65" s="7" t="n">
        <v>-3774970</v>
      </c>
    </row>
    <row r="66"/>
    <row r="67">
      <c r="A67" s="4" t="inlineStr">
        <is>
          <t>[1]</t>
        </is>
      </c>
      <c r="B67" s="4" t="inlineStr">
        <is>
          <t>Due to the adoption of ASU 2014-09 "Revenue from Contracts with Customers (Topic 606)" using the modified retrospective approach.</t>
        </is>
      </c>
    </row>
  </sheetData>
  <mergeCells count="3">
    <mergeCell ref="A1:B1"/>
    <mergeCell ref="A66:G66"/>
    <mergeCell ref="B67:G6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27, 2020</t>
        </is>
      </c>
      <c r="C2" s="2" t="inlineStr">
        <is>
          <t>Jun. 29, 2019</t>
        </is>
      </c>
    </row>
    <row r="3">
      <c r="A3" s="3" t="inlineStr">
        <is>
          <t>CASH FLOWS PROVIDED BY (USED IN) OPERATING ACTIVITIES:</t>
        </is>
      </c>
    </row>
    <row r="4">
      <c r="A4" s="4" t="inlineStr">
        <is>
          <t>Net income</t>
        </is>
      </c>
      <c r="B4" s="7" t="n">
        <v>88107</v>
      </c>
      <c r="C4" s="7" t="n">
        <v>121758</v>
      </c>
    </row>
    <row r="5">
      <c r="A5" s="3" t="inlineStr">
        <is>
          <t>Adjustments to reconcile net income to cash provided by (used in) operating activities:</t>
        </is>
      </c>
    </row>
    <row r="6">
      <c r="A6" s="4" t="inlineStr">
        <is>
          <t>Depreciation and amortization</t>
        </is>
      </c>
      <c r="B6" s="5" t="n">
        <v>85663</v>
      </c>
      <c r="C6" s="5" t="n">
        <v>88441</v>
      </c>
    </row>
    <row r="7">
      <c r="A7" s="4" t="inlineStr">
        <is>
          <t>Stock-based compensation expense</t>
        </is>
      </c>
      <c r="B7" s="5" t="n">
        <v>22043</v>
      </c>
      <c r="C7" s="5" t="n">
        <v>20578</v>
      </c>
    </row>
    <row r="8">
      <c r="A8" s="4" t="inlineStr">
        <is>
          <t>Deferred income taxes</t>
        </is>
      </c>
      <c r="B8" s="5" t="n">
        <v>9852</v>
      </c>
      <c r="C8" s="5" t="n">
        <v>27182</v>
      </c>
    </row>
    <row r="9">
      <c r="A9" s="4" t="inlineStr">
        <is>
          <t>Goodwill impairment</t>
        </is>
      </c>
      <c r="B9" s="5" t="n">
        <v>8409</v>
      </c>
      <c r="C9" s="5" t="n">
        <v>0</v>
      </c>
    </row>
    <row r="10">
      <c r="A10" s="4" t="inlineStr">
        <is>
          <t>Other, net</t>
        </is>
      </c>
      <c r="B10" s="5" t="n">
        <v>846</v>
      </c>
      <c r="C10" s="5" t="n">
        <v>-1361</v>
      </c>
    </row>
    <row r="11">
      <c r="A11" s="3" t="inlineStr">
        <is>
          <t>Changes in operating assets and liabilities:</t>
        </is>
      </c>
    </row>
    <row r="12">
      <c r="A12" s="4" t="inlineStr">
        <is>
          <t>Accounts receivable</t>
        </is>
      </c>
      <c r="B12" s="5" t="n">
        <v>84259</v>
      </c>
      <c r="C12" s="5" t="n">
        <v>-50805</v>
      </c>
    </row>
    <row r="13">
      <c r="A13" s="4" t="inlineStr">
        <is>
          <t>Contract assets</t>
        </is>
      </c>
      <c r="B13" s="5" t="n">
        <v>15051</v>
      </c>
      <c r="C13" s="5" t="n">
        <v>-11807</v>
      </c>
    </row>
    <row r="14">
      <c r="A14" s="4" t="inlineStr">
        <is>
          <t>Inventories</t>
        </is>
      </c>
      <c r="B14" s="5" t="n">
        <v>16658</v>
      </c>
      <c r="C14" s="5" t="n">
        <v>108043</v>
      </c>
    </row>
    <row r="15">
      <c r="A15" s="4" t="inlineStr">
        <is>
          <t>Prepaid expenses and other assets</t>
        </is>
      </c>
      <c r="B15" s="5" t="n">
        <v>6167</v>
      </c>
      <c r="C15" s="5" t="n">
        <v>2144</v>
      </c>
    </row>
    <row r="16">
      <c r="A16" s="4" t="inlineStr">
        <is>
          <t>Accounts payable</t>
        </is>
      </c>
      <c r="B16" s="5" t="n">
        <v>-62779</v>
      </c>
      <c r="C16" s="5" t="n">
        <v>-172654</v>
      </c>
    </row>
    <row r="17">
      <c r="A17" s="4" t="inlineStr">
        <is>
          <t>Accrued liabilities</t>
        </is>
      </c>
      <c r="B17" s="5" t="n">
        <v>-53610</v>
      </c>
      <c r="C17" s="5" t="n">
        <v>61249</v>
      </c>
    </row>
    <row r="18">
      <c r="A18" s="4" t="inlineStr">
        <is>
          <t>Cash provided by operating activities</t>
        </is>
      </c>
      <c r="B18" s="5" t="n">
        <v>220666</v>
      </c>
      <c r="C18" s="5" t="n">
        <v>192768</v>
      </c>
    </row>
    <row r="19">
      <c r="A19" s="3" t="inlineStr">
        <is>
          <t>CASH FLOWS PROVIDED BY (USED IN) INVESTING ACTIVITIES:</t>
        </is>
      </c>
    </row>
    <row r="20">
      <c r="A20" s="4" t="inlineStr">
        <is>
          <t>Purchases of property, plant and equipment</t>
        </is>
      </c>
      <c r="B20" s="5" t="n">
        <v>-54787</v>
      </c>
      <c r="C20" s="5" t="n">
        <v>-102025</v>
      </c>
    </row>
    <row r="21">
      <c r="A21" s="4" t="inlineStr">
        <is>
          <t>Proceeds from sales of property, plant and equipment</t>
        </is>
      </c>
      <c r="B21" s="5" t="n">
        <v>890</v>
      </c>
      <c r="C21" s="5" t="n">
        <v>4057</v>
      </c>
    </row>
    <row r="22">
      <c r="A22" s="4" t="inlineStr">
        <is>
          <t>Purchases of investments</t>
        </is>
      </c>
      <c r="B22" s="5" t="n">
        <v>30000</v>
      </c>
      <c r="C22" s="5" t="n">
        <v>499</v>
      </c>
    </row>
    <row r="23">
      <c r="A23" s="4" t="inlineStr">
        <is>
          <t>Cash used in investing activities</t>
        </is>
      </c>
      <c r="B23" s="5" t="n">
        <v>-83897</v>
      </c>
      <c r="C23" s="5" t="n">
        <v>-98467</v>
      </c>
    </row>
    <row r="24">
      <c r="A24" s="3" t="inlineStr">
        <is>
          <t>CASH FLOWS PROVIDED BY (USED IN) FINANCING ACTIVITIES:</t>
        </is>
      </c>
    </row>
    <row r="25">
      <c r="A25" s="4" t="inlineStr">
        <is>
          <t>Repayments of long-term debt</t>
        </is>
      </c>
      <c r="B25" s="5" t="n">
        <v>29674</v>
      </c>
      <c r="C25" s="5" t="n">
        <v>378416</v>
      </c>
    </row>
    <row r="26">
      <c r="A26" s="4" t="inlineStr">
        <is>
          <t>Proceeds from long-term debt</t>
        </is>
      </c>
      <c r="B26" s="5" t="n">
        <v>0</v>
      </c>
      <c r="C26" s="5" t="n">
        <v>375000</v>
      </c>
    </row>
    <row r="27">
      <c r="A27" s="4" t="inlineStr">
        <is>
          <t>Proceeds from revolving credit facility borrowings</t>
        </is>
      </c>
      <c r="B27" s="5" t="n">
        <v>1909000</v>
      </c>
      <c r="C27" s="5" t="n">
        <v>3223525</v>
      </c>
    </row>
    <row r="28">
      <c r="A28" s="4" t="inlineStr">
        <is>
          <t>Repayments of revolving credit facility borrowings</t>
        </is>
      </c>
      <c r="B28" s="5" t="n">
        <v>-1259000</v>
      </c>
      <c r="C28" s="5" t="n">
        <v>-3317525</v>
      </c>
    </row>
    <row r="29">
      <c r="A29" s="4" t="inlineStr">
        <is>
          <t>Debt issuance costs</t>
        </is>
      </c>
      <c r="B29" s="5" t="n">
        <v>0</v>
      </c>
      <c r="C29" s="5" t="n">
        <v>-2727</v>
      </c>
    </row>
    <row r="30">
      <c r="A30" s="4" t="inlineStr">
        <is>
          <t>Net proceeds from stock issuances</t>
        </is>
      </c>
      <c r="B30" s="5" t="n">
        <v>5448</v>
      </c>
      <c r="C30" s="5" t="n">
        <v>12719</v>
      </c>
    </row>
    <row r="31">
      <c r="A31" s="4" t="inlineStr">
        <is>
          <t>Repurchases of common stock</t>
        </is>
      </c>
      <c r="B31" s="5" t="n">
        <v>-100100</v>
      </c>
      <c r="C31" s="5" t="n">
        <v>-12614</v>
      </c>
    </row>
    <row r="32">
      <c r="A32" s="4" t="inlineStr">
        <is>
          <t>Cash provided by (used in) financing activities</t>
        </is>
      </c>
      <c r="B32" s="5" t="n">
        <v>525674</v>
      </c>
      <c r="C32" s="5" t="n">
        <v>-100038</v>
      </c>
    </row>
    <row r="33">
      <c r="A33" s="4" t="inlineStr">
        <is>
          <t>Effect of exchange rate changes</t>
        </is>
      </c>
      <c r="B33" s="5" t="n">
        <v>33</v>
      </c>
      <c r="C33" s="5" t="n">
        <v>482</v>
      </c>
    </row>
    <row r="34">
      <c r="A34" s="4" t="inlineStr">
        <is>
          <t>Cash, Cash Equivalents, Restricted Cash and Restricted Cash Equivalents, Period Increase (Decrease), Including Exchange Rate Effect</t>
        </is>
      </c>
      <c r="B34" s="5" t="n">
        <v>662476</v>
      </c>
      <c r="C34" s="5" t="n">
        <v>-5255</v>
      </c>
    </row>
    <row r="35">
      <c r="A35" s="4" t="inlineStr">
        <is>
          <t>Cash and cash equivalents at beginning of period</t>
        </is>
      </c>
      <c r="B35" s="5" t="n">
        <v>454741</v>
      </c>
      <c r="C35" s="5" t="n">
        <v>419528</v>
      </c>
    </row>
    <row r="36">
      <c r="A36" s="4" t="inlineStr">
        <is>
          <t>Cash and cash equivalents at end of period</t>
        </is>
      </c>
      <c r="B36" s="5" t="n">
        <v>1117217</v>
      </c>
      <c r="C36" s="5" t="n">
        <v>414273</v>
      </c>
    </row>
    <row r="37">
      <c r="A37" s="3" t="inlineStr">
        <is>
          <t>Cash paid during the period for:</t>
        </is>
      </c>
    </row>
    <row r="38">
      <c r="A38" s="4" t="inlineStr">
        <is>
          <t>Interest, net of capitalized interest</t>
        </is>
      </c>
      <c r="B38" s="5" t="n">
        <v>14305</v>
      </c>
      <c r="C38" s="5" t="n">
        <v>25291</v>
      </c>
    </row>
    <row r="39">
      <c r="A39" s="4" t="inlineStr">
        <is>
          <t>Income taxes, net of refunds</t>
        </is>
      </c>
      <c r="B39" s="5" t="n">
        <v>18902</v>
      </c>
      <c r="C39" s="5" t="n">
        <v>23767</v>
      </c>
    </row>
    <row r="40">
      <c r="A40" s="4" t="inlineStr">
        <is>
          <t>Unpaid purchases of property, plant and equipment at the end of period</t>
        </is>
      </c>
      <c r="B40" s="7" t="n">
        <v>10578</v>
      </c>
      <c r="C40" s="7" t="n">
        <v>300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t>
        </is>
      </c>
      <c r="B1" s="2" t="inlineStr">
        <is>
          <t>9 Months Ended</t>
        </is>
      </c>
    </row>
    <row r="2">
      <c r="B2" s="2" t="inlineStr">
        <is>
          <t>Jun. 27, 2020</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Basis of Presentation 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September 28, 2019, included in the Company's 2019 Annual Report on Form 10-K. The preparation of financial statements requires management to make estimates and assumptions that affect the amounts reported in the unaudited condensed consolidated financial statements and accompanying notes. Due to the COVID-19 global pandemic, the global economy and financial markets have been disrupted and there continues to be a significant amount of uncertainty about the length and severity of the consequences caused by the pandemic. The Company has considered information available to it as of the date of issuance of these financial statements and, other than two customer bankruptcies in the third quarter of 2020, the impact of which was immaterial, and the impairments described in Note 3,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 Results of operations for the third quarter of 2020 are not necessarily indicative of the results that may be expected for other interim periods or for the full fiscal year. The Company operates on a 52 or 53 week year ending on the Saturday nearest September 30. Fiscal 2019 was a 52-week year and fiscal 2020 will be a 53-week year, with the extra week occurring during the fourth quarter. All references to years relate to fiscal years unless otherwise noted. Recent Accounting Pronouncements Adopted In December 2019, the FASB issued ASU 2019-12, "Simplifying the Accounting for Income Taxes (Topic 740)", which is intended to simplify various aspects related to accounting for income taxes by removing certain exceptions to the general principles in Topic 740 and which also clarifies and amends existing guidance to improve consistent application. The Company adopted this ASU in the second quarter of 2020. The impact of adoption was not material. In February 2018, the FASB issued ASU 2018-02, "Income Statement-Reporting Comprehensive Income (Topic 220): Reclassification of Certain Tax Effects from Accumulated Other Comprehensive Income", which allows companies to reclassify stranded tax effects resulting from the U.S. Tax Cuts and Jobs Act (H.R. 1) from accumulated other comprehensive income to retained earnings. The Company adopted this ASU at the beginning of fiscal 2020. There was no impact upon adoption. In August 2017, the FASB issued ASU 2017-12, "Derivatives and Hedging (Topic 815): Targeted Improvements for Accounting For Hedging Activities", simplifying hedge accounting guidance and improving the financial reporting of hedging relationships by allowing an entity to better align its risk management activities and financial reporting for hedging relationships through changes to both designation and measurement for qualifying hedging relationships and the presentation of hedge results. This standard eliminates the requirement to separately measure and report hedge ineffectiveness, resulting in full recognition of the change in fair value that impacts earnings in the same income statement line item that is used to present the earnings effect of the hedged item. In addition, the guidance allows more flexibility in the requirements to qualify for and maintain hedge accounting. The Company adopted this ASU at the beginning of fiscal 2020. The impact of adoption was not material.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In addition, the FASB provided a practical expedient transition method that allows entities to initially apply the requirements by recognizing a cumulative-effect adjustment to the opening balance of retained earnings in the period of adoption, as opposed to applying the requirements retrospectively and providing comparative prior period financial statements. The Company adopted the new standard on September 29, 2019, the first day of fiscal 2020, and applied the above practical expedient transition method. The Company elected certain other transition options which, among other things, allowed the Company to carry forward its prior conclusions about lease identification and classification. Upon adoption of the new standard, the Company recognized approximately $65 million of right-of-use ("ROU") assets and lease liabilities. Adoption of the new standard did not have a material impact on the Company's consolidated statements of income or consolidated statements of cash flows. Refer to Note 5 for additional information and disclosures related to the adoption of ASC 842. Recent Accounting Pronouncements Not Yet Adopted In March 2020, the FASB issued ASU 2020-04, "Reference Rate Reform (Topic 848)", which provides optional expedients and exceptions for applying U.S. GAAP to contracts, hedging relationships and other transactions affected by reference rate reform. The amendments are effective for all entities as of March 12, 2020 through December 31, 2022. The Company has not yet applied any of the expedients and exceptions and is currently evaluating the impact of the provisions of ASU 2020-04. In August 2018, the FASB issued ASU 2018-15, "Intangibles-Goodwill and Other-Internal-Use Software (Subtopic 350-40): Customer's Accounting for Implementation Costs Incurred in a Cloud Computing Arrangement That Is a Service Contract." The new guidance aligns the requirements for capitalizing implementation costs incurred in a cloud-based hosting arrangement that is a service contract with the requirements for capitalizing implementation costs incurred to develop or obtain internal-use software (and hosting arrangements that include an internal-use software license). This ASU is effective for the Company at the beginning of fiscal 2021, including interim periods within that reporting period. In June 2016, the FASB issued ASU 2016-13 "Financial Instruments-Credit Losses (Topic 326): Measurement of Credit Losses on Financial Instruments", which replaces the existing incurred loss impairment methodology with an expected credit loss methodology and requires consideration of a broader range of reasonable and supportable information to inform credit loss estimates. This new standard is effective for the Company at the beginning of fiscal 2021, including interim periods within that reporting period. The Company does not expect the impact of adoption to be significa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Revenue Recognition</t>
        </is>
      </c>
      <c r="B1" s="2" t="inlineStr">
        <is>
          <t>9 Months Ended</t>
        </is>
      </c>
    </row>
    <row r="2">
      <c r="B2" s="2" t="inlineStr">
        <is>
          <t>Jun. 27, 2020</t>
        </is>
      </c>
    </row>
    <row r="3">
      <c r="A3" s="3" t="inlineStr">
        <is>
          <t>Revenue from Contract with Customer [Abstract]</t>
        </is>
      </c>
    </row>
    <row r="4">
      <c r="A4" s="4" t="inlineStr">
        <is>
          <t>Revenue from Contract with Customer [Text Block]</t>
        </is>
      </c>
      <c r="B4" s="4" t="inlineStr">
        <is>
          <t>Revenue Recognition The Company is a leading global provider of integrated manufacturing solutions, components, products and repair, logistics and after-market services.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involves the use of significant judgments, as discussed below. Step 1 - Identify the contract with a customer A contract is defined as an agreement between two parties that creates enforceable rights and obligations. The Company generally enters into a master supply agreement (“MSA”) with its customers that provides the framework under which business will be conducted, and pursuant to which a customer will issue purchase orders or other binding documents to specify the quantity, price and delivery requirements for products or services the customer wishes to purchase. The Company generally considers its contract with a customer to be a firm commitment, consisting of the combination of an MSA and a purchase order or any other similar binding document. Step 2 - Identify the performance obligations in the contract A performance obligation is a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reviews its contracts to identify promised goods or services and then evaluates such items to determine which of those items are performance obligations. The majority of the Company’s contracts have a single performance obligation since the promise to transfer an individual good or service is not separately identifiable from other promises in the contract. The Company’s performance obligations generally have an expected duration of one year or less. Step 3 - Determine the transaction price The Company’s contracts with its customers may include certain forms of variable consideration such as early payment discounts, volume discounts and shared cost savings. The Company includes an estimate of variable consideration when determining the transaction price and the appropriate amount of revenue to be recognized. This estimate is limited to an amount which will not result in a significant reversal of revenue in a future period. Factors considered in the Company’s estimate of variable consideration are the potential amount subject to these contract provisions, historical experience and other relevant facts and circumstances. Step 4 - Allocate the transaction price to the performance obligations in the contract A contract’s transaction price is allocated to each distinct performance obligation and recognized as revenue when, or as, the performance obligation is satisfied. In the event that more than one performance obligation is identified in a contract, the Company is required to allocate a portion of the transaction price to each performance obligation. This allocation would generally be based on the relative standalone price of each performance obligation, which most often would represent the price at which the Company would sell similar goods or services separately. Step 5 - Recognize revenue when (or as) a performance obligation is satisfied The Company is required to assess whether control of a product or services promised under a contract is transferred to the customer at a point-in-time or over time as the product is being manufactured or the services are being provided. If the criteria in ASC 606 for recognizing revenue on an over time basis are not met, revenue must be recognized at the point-in-time determined by the Company at which its customer obtains control of a product or service. The Company has determined that revenue for the majority of its contracts is required to be recognized on an over time basis. This determination is based on the fact that 1) the Company does not have an alternative use for the end products it manufactures for its customers and has an enforceable right to payment, including a reasonable profit, for work-in-progress upon a customer’s cancel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At least 95% of the Company's revenue is recognized on an over time basis, which is as products are manufactured or services are performed. Because of this, and the fact that there is no work-in-process or finished goods inventory associated with contracts for which revenue is recognized on an over-time basis, 99% or more of the Company’s inventory at the end of a given period is in the form of raw materials. For contracts for which revenue is required to be recognized at a point-in-time, the Company recognizes revenue when it has transferred control of the related goods, which generally occurs upon shipment or delivery of the goods to the customer. Contract Assets A contract asset is recognized when the Company has recognized revenue, but has not issued an invoice to its customer for payment. Contract assets are classified separately on the condensed consolidated balance sheets and transferred to accounts receivable when rights to payment become unconditional. Because of the Company’s short manufacturing cycle times, the transfer from contract assets to accounts receivable generally occurs within the next fiscal quarter. Other Other than the impact upon adoption of ASC 606 at the beginning of the first quarter of 2019, which was limited to beginning retained earnings, the application of ASC 606 has not materially impacted any financial statement line item for any period presented herein. Taxes assessed by governmental authorities that are both imposed on and concurrent with a specific revenue-producing transaction, and are collected by the Company from a customer, are excluded from revenue. Shipping and handling costs associated with outbound freight after control of a product has transferred to a customer are accounted for as fulfillment costs and are included in cost of sales. The Company applies the following practical expedients or policy elections under ASC 606: • The promised amount of consideration under a contract is not adjusted for the effects of a significant financing component because, at inception of a contract, the Company expects the period between when a good or service is transferred to a customer and when the customer pays for that good or service will generally be one year or less. • The Company has elected to not disclose information about remaining performance obligations that have original expected durations of one year or less, which is substantially all of the Company’s remaining performance obligations. • Incremental costs of obtaining a contract are not capitalized if the period over which such costs would be amortized to expense is less than one year. Disaggregation of revenue In the following table, revenue is disaggregated by segment, market sector and geography. Three Months Ended Nine Months Ended June 27, June 29, June 27, June 29, (In thousands) Segments: IMS $ 1,342,343 $ 1,709,835 $ 4,167,063 $ 5,268,795 CPS 312,348 317,160 918,349 1,072,857 Total $ 1,654,691 $ 2,026,995 $ 5,085,412 $ 6,341,652 End Markets: Industrial, Medical, Automotive and Defense $ 937,876 $ 1,114,348 $ 3,012,065 $ 3,459,395 Communications Networks 595,408 736,281 $ 1,676,597 $ 2,276,920 Cloud Solutions 121,407 176,366 396,750 605,337 Total $ 1,654,691 $ 2,026,995 $ 5,085,412 $ 6,341,652 Geography: Americas (1) $ 815,044 $ 1,003,024 $ 2,538,673 $ 3,268,600 EMEA 207,060 273,735 724,815 777,989 APAC 632,587 750,236 1,821,924 2,295,063 Total $ 1,654,691 $ 2,026,995 $ 5,085,412 $ 6,341,652 (1) Mexico represents approximately 60% of the Americas revenue and the U.S. represents approximately 3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3:37:44Z</dcterms:created>
  <dcterms:modified xmlns:dcterms="http://purl.org/dc/terms/" xmlns:xsi="http://www.w3.org/2001/XMLSchema-instance" xsi:type="dcterms:W3CDTF">2020-07-31T13:37:44Z</dcterms:modified>
</cp:coreProperties>
</file>